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BALANCE " sheetId="3" r:id="rId3"/>
    <s:sheet name="UNAUDITED CONSOLIDATED BALANCE4" sheetId="4" r:id="rId4"/>
    <s:sheet name="UNAUDITED CONSOLIDATED STATEME5" sheetId="5" r:id="rId5"/>
    <s:sheet name="UNAUDITED CONSOLIDATED STATEME6" sheetId="6" r:id="rId6"/>
    <s:sheet name="General information" sheetId="7" r:id="rId7"/>
    <s:sheet name="Recent Accounting Pronouncement" sheetId="8" r:id="rId8"/>
    <s:sheet name="Segment information" sheetId="9" r:id="rId9"/>
    <s:sheet name="Taxation" sheetId="10" r:id="rId10"/>
    <s:sheet name="Drilling units" sheetId="11" r:id="rId11"/>
    <s:sheet name="Debt" sheetId="12" r:id="rId12"/>
    <s:sheet name="Risk management and financial i" sheetId="13" r:id="rId13"/>
    <s:sheet name="Related party transactions" sheetId="14" r:id="rId14"/>
    <s:sheet name="Commitments and contingencies" sheetId="15" r:id="rId15"/>
    <s:sheet name="Earnings per unit and cash dist" sheetId="16" r:id="rId16"/>
    <s:sheet name="Subsequent Events" sheetId="17" r:id="rId17"/>
    <s:sheet name="General information (Policies)" sheetId="18" r:id="rId18"/>
    <s:sheet name="Segment information (Tables)" sheetId="19" r:id="rId19"/>
    <s:sheet name="Taxation (Tables)" sheetId="20" r:id="rId20"/>
    <s:sheet name="Drilling units (Tables)" sheetId="21" r:id="rId21"/>
    <s:sheet name="Debt (Tables)" sheetId="22" r:id="rId22"/>
    <s:sheet name="Risk management and financial23" sheetId="23" r:id="rId23"/>
    <s:sheet name="Related party transactions (Tab" sheetId="24" r:id="rId24"/>
    <s:sheet name="Commitments and Contingencies (" sheetId="25" r:id="rId25"/>
    <s:sheet name="Earnings per unit and cash di26" sheetId="26" r:id="rId26"/>
    <s:sheet name="Segment information (Details)" sheetId="27" r:id="rId27"/>
    <s:sheet name="Taxation - Corporation Tax and " sheetId="28" r:id="rId28"/>
    <s:sheet name="Taxation - Income Tax Expense (" sheetId="29" r:id="rId29"/>
    <s:sheet name="Taxation - Narrative (Details)" sheetId="30" r:id="rId30"/>
    <s:sheet name="Drilling units (Details)" sheetId="31" r:id="rId31"/>
    <s:sheet name="Debt - Amounts of Debt Outstand" sheetId="32" r:id="rId32"/>
    <s:sheet name="Debt - Long-term Debt (Details)" sheetId="33" r:id="rId33"/>
    <s:sheet name="Debt - Maturities of Outstandin" sheetId="34" r:id="rId34"/>
    <s:sheet name="Debt - Narrative (Details)" sheetId="35" r:id="rId35"/>
    <s:sheet name="Risk management and financial36" sheetId="36" r:id="rId36"/>
    <s:sheet name="Risk management and financial37" sheetId="37" r:id="rId37"/>
    <s:sheet name="Risk management and financial38" sheetId="38" r:id="rId38"/>
    <s:sheet name="Risk management and financial39" sheetId="39" r:id="rId39"/>
    <s:sheet name="Risk management and financial40" sheetId="40" r:id="rId40"/>
    <s:sheet name="Risk management and financial41" sheetId="41" r:id="rId41"/>
    <s:sheet name="Related party transactions - Ne" sheetId="42" r:id="rId42"/>
    <s:sheet name="Related party transactions - Re" sheetId="43" r:id="rId43"/>
    <s:sheet name="Related party transactions - Na" sheetId="44" r:id="rId44"/>
    <s:sheet name="Commitments and contingencies45" sheetId="45" r:id="rId45"/>
    <s:sheet name="Earnings per unit and cash di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17">
  <si>
    <t>Document and Entity Information</t>
  </si>
  <si>
    <t>6 Months Ended</t>
  </si>
  <si>
    <t>Jun. 30, 2016</t>
  </si>
  <si>
    <t>Document and Entity Information [Abstract]</t>
  </si>
  <si>
    <t>Entity Registrant Name</t>
  </si>
  <si>
    <t>Seadrill Partners LLC</t>
  </si>
  <si>
    <t>Entity Central Index Key</t>
  </si>
  <si>
    <t>Current Fiscal Year End Date</t>
  </si>
  <si>
    <t>--12-31</t>
  </si>
  <si>
    <t>Document Fiscal Year Focus</t>
  </si>
  <si>
    <t>Document Fiscal Period Focus</t>
  </si>
  <si>
    <t>Q2</t>
  </si>
  <si>
    <t>Document Type</t>
  </si>
  <si>
    <t>6-K</t>
  </si>
  <si>
    <t>Amendment Flag</t>
  </si>
  <si>
    <t>false</t>
  </si>
  <si>
    <t>Document Period End Date</t>
  </si>
  <si>
    <t>Jun. 30,
		2016</t>
  </si>
  <si>
    <t>UNAUDITED CONSOLIDATED STATEMENTS OF OPERATIONS - USD ($) $ in Millions</t>
  </si>
  <si>
    <t>3 Months Ended</t>
  </si>
  <si>
    <t>Jun. 30, 2015</t>
  </si>
  <si>
    <t>Operating revenues</t>
  </si>
  <si>
    <t>Contract revenues</t>
  </si>
  <si>
    <t>Reimbursable revenues</t>
  </si>
  <si>
    <t>Other revenues</t>
  </si>
  <si>
    <t>[1]</t>
  </si>
  <si>
    <t>Total operating revenues</t>
  </si>
  <si>
    <t>Operating expenses</t>
  </si>
  <si>
    <t>Vessel and rig operating expenses</t>
  </si>
  <si>
    <t>Amortization of favorable contracts</t>
  </si>
  <si>
    <t>Reimbursable expenses</t>
  </si>
  <si>
    <t>Depreciation and amortization</t>
  </si>
  <si>
    <t>General and administrative expenses</t>
  </si>
  <si>
    <t>Total operating expenses</t>
  </si>
  <si>
    <t>Operating income</t>
  </si>
  <si>
    <t>Financial and other items</t>
  </si>
  <si>
    <t>Interest income</t>
  </si>
  <si>
    <t>Interest expense</t>
  </si>
  <si>
    <t>(Loss)/gain on derivative financial instruments</t>
  </si>
  <si>
    <t>Foreign currency exchange (loss)/gain</t>
  </si>
  <si>
    <t>Gain on bargain purchase</t>
  </si>
  <si>
    <t>Total financial and other items</t>
  </si>
  <si>
    <t>Income before income taxes</t>
  </si>
  <si>
    <t>Income taxes</t>
  </si>
  <si>
    <t>Net income</t>
  </si>
  <si>
    <t>Net income attributable to Seadrill Partners LLC members</t>
  </si>
  <si>
    <t>Net income attributable to the non-controlling interest</t>
  </si>
  <si>
    <t>Earnings per unit (basic and diluted)</t>
  </si>
  <si>
    <t>Cash distributions declared and paid in the period per unit (in USD per share)</t>
  </si>
  <si>
    <t>[2]</t>
  </si>
  <si>
    <t>Common Unitholders</t>
  </si>
  <si>
    <t>Earnings per unit, basic and diluted (in USD per share)</t>
  </si>
  <si>
    <t>Subordinated Unitholders</t>
  </si>
  <si>
    <t>Includes transactions with related parties. Refer to Note 8 - Related Party Transactions.</t>
  </si>
  <si>
    <t>Distributions were declared and paid only with respect to the common units in 2016.</t>
  </si>
  <si>
    <t>UNAUDITED CONSOLIDATED BALANCE SHEETS - USD ($) $ in Millions</t>
  </si>
  <si>
    <t>Dec. 31, 2015</t>
  </si>
  <si>
    <t>Current assets</t>
  </si>
  <si>
    <t>Cash and cash equivalents</t>
  </si>
  <si>
    <t>Accounts receivables, net</t>
  </si>
  <si>
    <t>Amount due from related party</t>
  </si>
  <si>
    <t>Other current assets</t>
  </si>
  <si>
    <t>Total current assets</t>
  </si>
  <si>
    <t>Non-current assets</t>
  </si>
  <si>
    <t>Drilling units</t>
  </si>
  <si>
    <t>Goodwill</t>
  </si>
  <si>
    <t>Deferred tax assets</t>
  </si>
  <si>
    <t>Other non-current assets</t>
  </si>
  <si>
    <t>Total non-current assets</t>
  </si>
  <si>
    <t>Total assets</t>
  </si>
  <si>
    <t>Current liabilities</t>
  </si>
  <si>
    <t>Current portion of long-term debt</t>
  </si>
  <si>
    <t>Current portion of long-term related party debt</t>
  </si>
  <si>
    <t>Trade accounts payable</t>
  </si>
  <si>
    <t>Current portion of deferred and contingent consideration to related party</t>
  </si>
  <si>
    <t>Related party payables</t>
  </si>
  <si>
    <t>Other current liabilities</t>
  </si>
  <si>
    <t>Total current liabilities</t>
  </si>
  <si>
    <t>Non-current liabilities</t>
  </si>
  <si>
    <t>Long-term debt</t>
  </si>
  <si>
    <t>Long-term related party debt</t>
  </si>
  <si>
    <t>Deferred and contingent consideration to related party</t>
  </si>
  <si>
    <t>Deferred tax liability</t>
  </si>
  <si>
    <t>Long-term related party payable</t>
  </si>
  <si>
    <t>Other non-current liabilities</t>
  </si>
  <si>
    <t>Total non-current liabilities</t>
  </si>
  <si>
    <t>Members’ capital:</t>
  </si>
  <si>
    <t>Common unitholders (issued 75,278,250 units as at June 30, 2016 and as at December 31, 2015)</t>
  </si>
  <si>
    <t>Subordinated unitholders (issued 16,543,350 units as at June 30, 2016 and as at December 31, 2015)</t>
  </si>
  <si>
    <t>Seadrill member interest</t>
  </si>
  <si>
    <t>Total members’ capital</t>
  </si>
  <si>
    <t>Non-controlling interest</t>
  </si>
  <si>
    <t>Total equity</t>
  </si>
  <si>
    <t>Total liabilities and equity</t>
  </si>
  <si>
    <t>UNAUDITED CONSOLIDATED BALANCE SHEETS (Parenthetical) - shares</t>
  </si>
  <si>
    <t>Equity</t>
  </si>
  <si>
    <t>Common units issued (in shares)</t>
  </si>
  <si>
    <t>Subordinated units issued (in shares)</t>
  </si>
  <si>
    <t>UNAUDITED CONSOLIDATED STATEMENT OF CASH FLOWS - USD ($) $ in Millions</t>
  </si>
  <si>
    <t>Cash Flows from Operating Activities</t>
  </si>
  <si>
    <t>Adjustments to reconcile net income to net cash provided by operating activities:</t>
  </si>
  <si>
    <t>Amortization of deferred loan charges</t>
  </si>
  <si>
    <t>Unrealized loss on derivative financial instruments</t>
  </si>
  <si>
    <t>Payment for long term maintenance</t>
  </si>
  <si>
    <t>Net movement in deferred taxes</t>
  </si>
  <si>
    <t>Accretion of discount on deferred consideration</t>
  </si>
  <si>
    <t>Changes in operating assets and liabilities, net of effect of acquisitions:</t>
  </si>
  <si>
    <t>Trade accounts receivable</t>
  </si>
  <si>
    <t>Prepaid expenses and accrued income</t>
  </si>
  <si>
    <t>Related party balances</t>
  </si>
  <si>
    <t>Other assets</t>
  </si>
  <si>
    <t>Other liabilities</t>
  </si>
  <si>
    <t>Changes in deferred revenue</t>
  </si>
  <si>
    <t>Other, net</t>
  </si>
  <si>
    <t>Net cash provided by operating activities</t>
  </si>
  <si>
    <t>Cash Flows from Investing Activities</t>
  </si>
  <si>
    <t>Additions to newbuildings and drilling units</t>
  </si>
  <si>
    <t>Insurance refund</t>
  </si>
  <si>
    <t>Acquisition of subsidiaries, net of cash acquired</t>
  </si>
  <si>
    <t>Payment received from loans granted to related parties</t>
  </si>
  <si>
    <t>Net cash provided by / (used) in investing activities</t>
  </si>
  <si>
    <t>Cash Flows from Financing Activities</t>
  </si>
  <si>
    <t>Proceeds from long term debt</t>
  </si>
  <si>
    <t>Repayments of long term debt</t>
  </si>
  <si>
    <t>Repayments of related party debt</t>
  </si>
  <si>
    <t>Debt fees paid</t>
  </si>
  <si>
    <t>Contingent consideration paid</t>
  </si>
  <si>
    <t>Cash distributions</t>
  </si>
  <si>
    <t>Net cash used in financing activities</t>
  </si>
  <si>
    <t>Effect of exchange rate changes on cash</t>
  </si>
  <si>
    <t>Net increase / (decrease) in cash and cash equivalents</t>
  </si>
  <si>
    <t>Cash and cash equivalents at beginning of the period</t>
  </si>
  <si>
    <t>Cash and cash equivalents at the end of period</t>
  </si>
  <si>
    <t>UNAUDITED CONSOLIDATED STATEMENTS OF CHANGES IN MEMBERS' CAPITAL - USD ($) $ in Millions</t>
  </si>
  <si>
    <t>Increase (Decrease) in Partners' Capital [Roll Forward]</t>
  </si>
  <si>
    <t>Beginning balance</t>
  </si>
  <si>
    <t>Cash distribution</t>
  </si>
  <si>
    <t>Ending balance</t>
  </si>
  <si>
    <t>Common Units</t>
  </si>
  <si>
    <t>Subordinated Units</t>
  </si>
  <si>
    <t>Seadrill Member Interest</t>
  </si>
  <si>
    <t>Total Members' Capital</t>
  </si>
  <si>
    <t>Non- Controlling Interest</t>
  </si>
  <si>
    <t>General information</t>
  </si>
  <si>
    <t>Organization, Consolidation and Presentation of Financial Statements [Abstract]</t>
  </si>
  <si>
    <t>General information Basis of presentation The unaudited interim consolidated financial statements of Seadrill Partners LLC (the "Company" or "Seadrill Partners") are presented in accordance with accounting principles generally accepted in the United States of America (US GAAP). The amounts are presented in United States dollars (US dollar) rounded to the nearest hundred thousand, unless stated otherwise. The unaudited interim consolidated financial statements do not include all of the disclosures required in complete annual financial statements. These unaudited interim consolidated financial statements should be read in conjunction with the Company's annual consolidated and combined carve-out financial statements as of December 31, 2015 filed on Form 20-F (the “audited 2015 financial statements”). The year-end balance sheet data was derived from the audited 2015 financial statements, but does not include all disclosures required by US GAAP. In the opinion of management, all adjustments (consisting of normal recurring adjustments) considered necessary for a fair statement have been included.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The accounting policies adopted in the preparation of the unaudited interim consolidated financial statements are consistent with those followed in the preparation of the annual audited 2015 financial statements for the year ended December 31, 2015 , unless otherwise included in these unaudited interim consolidated financial statements as separate disclosures.</t>
  </si>
  <si>
    <t>Recent Accounting Pronouncements</t>
  </si>
  <si>
    <t>Accounting Policies [Abstract]</t>
  </si>
  <si>
    <t>Recent Accounting Pronouncements Recently Adopted Accounting Standards In February 2015, the Financial Accounting Standards Board (FASB) issued ASU 2015-02, Consolidation (Topic 810): Amendments to the Consolidation Analysis , which changes guidance related to both the variable interest entity (VIE) and voting interest entity (VOE) consolidation models. With respect to the VIE model, the standard changes, among other things, the identification of variable interests associated with fees paid to a decision maker or service provider, the VIE characteristics for a limited partner or similar entity, and the primary beneficiary determination. With respect to the VOE model, the ASU eliminates the presumption that a general partner controls a limited partnership or similar entity unless the presumption can otherwise be overcome. Under the new guidance, a general partner would largely not consolidate a partnership or similar entity under the VOE model. The Company adopted this ASU effective January 1, 2016. The adoption of this ASU did not impact the Company’s consolidated financial statements and related disclosures. Recently Issued Accounting Standards In May 2014, the FASB issued ASU 2014-09, Revenue from Contracts with Customers , which provides new authoritative guidance on the methods of revenue recognition and related disclosure requirements. This new standard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pril 2015 the FASB proposed to defer the effective date of the guidance by one year. Based on this proposal, public entities would need to apply the new guidanc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August 2014, the FASB issued ASU 2014-15, Disclosure of Uncertainties about an Entity’s Ability to Continue as a Going Concern ,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end entities) and early adoption is permitted. The Company is in the process of evaluating the impact of this standard update on its consolidated financial statements and related disclosur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The Company is in the process of evaluating the impact of this standard update on its consolidated financial statements and related disclosure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March 2016, the FASB issued ASU 2016-08, Revenue from Contracts with Customers (Topic 606): Principal versus Agent Considerations (Reporting Revenue Gross versus Net). The update clarifies principal vs agent accounting of the new revenue standard.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April 2016, the FASB issued ASU 2016-10, Revenue from Contracts with Customers (Topic 606): Identifying Performance Obligations and Licensing. The update provide more clarification about identifying performance obligations and licensing.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May 2016, the FASB issued ASU 2016-12, Revenue from Contracts with Customers (Topic 606):Narrow-Scope Improvements and Practical Expedients . The update provides some further guidance on assessing the collectability criteria, presentation of sales tax and other similar taxes collected from customers, noncash considerations and certain other matters related to transition and technical corrections.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The Company is in the process of evaluating the impact of this standard update on its consolidated financial statements and related disclosures.</t>
  </si>
  <si>
    <t>Segment information</t>
  </si>
  <si>
    <t>Segment Reporting [Abstract]</t>
  </si>
  <si>
    <t>Segment information Operating segments The Company’s fleet is regarded as one single global segment, and is reviewed by the Chief Operating Decision Maker as an aggregated sum of assets, liabilities and activities generating distributable cash to meet minimum quarterly distributions. A breakdown of the Company’s contract revenues by customer for the three and six months ended June 30, 2016 and 2015 are follows: Three months ended June 30, Six months ended June 30, 2016 2015 2016 2015 BP 40.2 % 45.3 % 39.2 % 48.0 % ExxonMobil * 35.2 % 28.2 % 37.6 % 26.0 % Tullow 15.8 % 14.4 % 14.9 % 14.0 % Chevron 5.9 % 12.1 % 5.6 % 12.0 % Other 2.9 % 0.0 % 2.7 % 0.0 % Total 100.0 % 100.0 % 100.0 % 100.0 % * The ExxonMobil drilling contract for the West Aquarius was assigned to Hibernia Management and Development Co. Ltd. which is a consortium majority owned by ExxonMobil. Geographic Data Revenues are attributed to geographical areas based on the country of operations for drilling activities, i.e. the country where the revenues are generated. The following presents the revenues and fixed assets by geographic area: Revenues (In US$ millions) Three months ended June 30, Six months ended June 30, 2016 2015 2016 2015 United States $ 175.4 $ 197.9 $ 359.7 $ 397.3 Canada $ 61.5 $ 45.1 $ 122.8 $ 80.1 Ghana $ 57.4 $ 58.6 $ 115.0 $ 114.8 Nigeria $ 46.1 $ 63.6 $ 107.3 $ 126.7 Angola $ 45.4 $ 20.1 $ 91.4 $ 41.5 Thailand $ 21.6 $ 26.6 $ 43.5 $ 52.2 Other $ 11.1 $ 5.3 $ 22.8 $ 5.3 Total $ 418.5 $ 417.2 $ 862.5 $ 817.9 As of June 30, 2016 and December 31, 2015 the drilling units were located as follows: Fixed Assets – Drilling units (1) (In US$ millions) June 30, December 31, United States $ 2,873.7 $ 2,927.4 Ghana $ 583.3 $ 591.5 Angola $ 566.4 $ 571.3 Canada $ 503.0 $ 519.2 Nigeria $ 494.2 $ 508.0 Thailand $ 246.6 $ 251.5 Myanmar $ 176.6 $ 178.4 Total $ 5,443.8 $ 5,547.3 (1) The fixed assets referred to in the table above include eleven drilling units at June 30, 2016 and December 31, 2015 . Asset location at the end of the period is not necessarily indicative of the geographic distribution of the revenues or operating profits generated by such assets during the period.</t>
  </si>
  <si>
    <t>Taxation</t>
  </si>
  <si>
    <t>Income Tax Disclosure [Abstract]</t>
  </si>
  <si>
    <t>Taxation The Company's corporation tax and deferred tax balances at June 30, 2016 and December 31, 2015 are as follows: (In $ millions) June 30, December 31, Corporation tax liability $ 62.9 $ 28.5 Deferred tax asset $ 23.4 $ 34.2 Deferred tax liability $ (53.0 ) $ (43.7 ) The Company's income tax expense for the three and six month periods ended June 30, 2016 and 2015 is as follows: Three months ended June 30, Six months ended June 30, 2016 2015 2016 2015 Current tax expense $ 35.1 $ 34.2 $ 61.1 $ 50.3 Deferred tax expense/(benefit) 8.5 (1.3 ) 20.1 (3.1 ) Total income tax expense $ 43.6 $ 32.9 $ 81.2 $ 47.2 Effective tax rate 28.0 % 14.6 % 30.5 % 15.2 % Seadrill Partners LLC is tax resident in the United Kingdom. The Company's controlled affiliates operate and earn income in several countries and are subject to the laws of taxation within those countries. Subject to changes in the jurisdictions in which the Company's drilling units operate and/or are owned, differences in levels of income and changes in tax laws, the Company's effective income tax rate may vary substantially from one reporting period to another. The effective tax rate for the three and six months ended June 30, 2016 was 28.0% and 30.5% respectively ( June 30, 2015 : 14.6% and 15.2% ). The increase is primarily attributable to a change in laws in 2016 and in the balance of the relative components of the Company's actual and estimated 2016 income before income taxes generated, with more income earned in jurisdictions with higher tax rates and certain financial and other expenses receiving little or no tax benefit. The Company’s forecast tax rate for 2016 takes these items into account on the basis of information available in the three and six months ended June 30, 2016.</t>
  </si>
  <si>
    <t>Drilling units [Abstract]</t>
  </si>
  <si>
    <t>Drilling units (In $ millions) June 30, December 31, Cost $ 6,463.2 $ 6,434.2 Accumulated depreciation (1,019.4 ) (886.9 ) Net book value $ 5,443.8 $ 5,547.3 Depreciation expense was $132.5 million and $115.2 million for the six months ended June 30, 2016 and 2015 , respectively.</t>
  </si>
  <si>
    <t>Debt</t>
  </si>
  <si>
    <t>Debt Disclosure [Abstract]</t>
  </si>
  <si>
    <t>Debt As of June 30, 2016 and December 31, 2015 , the Company had the following principal amounts of debt outstanding: (In $ millions) June 30, December 31, External debt agreements Amended Senior Secured Credit Facilities $ 2,880.9 $ 2,894.7 $1,450 Senior Secured Credit Facility 362.3 382.6 $420 West Polaris Facility 297.0 315.0 Sub-total external debt $ 3,540.2 $ 3,592.3 Less current portion of long-term external debt (105.1 ) (105.3 ) Long-term external debt $ 3,435.1 $ 3,487.0 Related party debt agreements Rig Financing and Loan Agreements West Vencedor Loan Agreement $ 49.4 $ 57.5 $440 Rig Financing Agreement 129.0 139.0 Sub-total Rig Financing and Loan Agreements $ 178.4 $ 196.5 Other related party debt $109.5 T-15 vendor financing facility $ — $ 109.5 Total related party debt $ 178.4 $ 306.0 Less current portion of related party debt (36.3 ) (145.8 ) Long-term related party debt $ 142.1 $ 160.2 Total external and related party debt $ 3,718.6 $ 3,898.3 Outstanding external debt as of June 30, 2016 (In $ millions) Principal outstanding Debt Issuance Costs Total External Debt Current portion of long-term external debt $ 105.1 $ (11.3 ) $ 93.8 Long-term external debt 3,435.1 (42.2 ) 3,392.9 Total $ 3,540.2 $ (53.5 ) $ 3,486.7 Outstanding external debt as of December 31, 2015 (In $ millions) Principal outstanding Debt Issuance Costs Total External Debt Current portion of long-term external debt $ 105.3 $ (11.5 ) $ 93.8 Long-term external debt 3,487.0 (46.6 ) 3,440.4 Total $ 3,592.3 $ (58.1 ) $ 3,534.2 The outstanding external and related party debt as of June 30, 2016 is repayable as follows: (In US$ millions) As of June 30, 2017 $ 141.4 2018 754.3 2019 29.0 2020 29.0 2021 2,764.9 2022 and thereafter 0.0 Total outstanding debt $ 3,718.6 The significant developments relating to the Company's debt after December 31, 2015 are explained below. The Company's facilities and related party loan agreements include financial and non-financial covenants applicable to the Company and Seadrill Limited ("Seadrill"). A description of the Company's borrowings including a list of these covenants are contained in Note 11 to the related notes of the audited 2015 financial statements included in the Company's annual report on Form 20-F for the year ended December 31, 2015, filed with the SEC on April 28, 2016. April 2016 Amendments to Senior Secured Credit Facilities On April 28, 2016, we agreed to certain covenant amendments in relation to our three secured credit facilities where both Seadrill Partners and Seadrill are guarantors. This forms part of a broader financing plan being negotiated between Seadrill, our largest unitholder, and its banking group. We have consented to these amendments on the grounds that they are beneficial to Seadrill Partners. Seadrill Partners' involvement in the broader Seadrill Limited refinancing is limited to these three facilities which may form part of the package being discussed. Alternatively, these facilities may be refinanced through other means. The key terms and conditions of these agreements that affect the Company's $1,450 million Senior Secured Credit Facility, $440 million Rig Financing Agreement and the $420 million West Polaris Facility are as follows: Key amendments and waivers: • Equity ratio: Seadrill is required to maintain a total equity to total assets ratio of at least 30.0% . Prior to the amendment, both total equity and total assets were adjusted for the difference between book and market values of drilling units, as determined by independent broker valuations. The amendment removes the need for the market value adjustment from the calculation of the equity ratio until June 30, 2017. • Leverage ratio: Seadrill is required to maintain a ratio of net debt to EBITDA. Prior to the amendment the leverage ratio had to be no greater than 6.0 :1, falling to 5.5 :1 from October 1, 2016, and falling again to 4.5 :1 from January 1, 2017. The amendment retains the ratio at 6.0 :1 until December 31, 2016, and then increases to 6.5 :1 between January 1, 2017 and June 30, 2017. • Minimum-value-clauses: Seadrill’s secured bank credit facilities contain loan-to-value clauses, or minimum-value-clauses (“MVC”), which could require Seadrill to post additional collateral or prepay a portion of the outstanding borrowings should the value of the drilling units securing borrowings under each of such agreements decrease below required levels. Subject to compliance with the terms of the amendment, this covenant has been suspended until June 30, 2017. • Minimum Liquidity: Seadrill has previously been required to maintain a minimum of $ 150 million of liquidity. This has been reset to $ 250 million until June 30, 2017 in consideration for the above amendments. Additional undertakings: • Further process: • Seadrill has agreed to consultation, information provision and certain processes in respect of further discussions with its lenders under its senior secured credit facilities, including agreements in respect of progress milestones towards the agreement of, and implementation plan in respect of, a comprehensive financing package. • In addition Seadrill has agreed to certain additional restrictions which will apply during this process. Such restrictions shall apply to Seadrill and its consolidated subsidiaries only and therefore are not binding on the Company and its subsidiaries. As of June 30, 2016 , the Company and Seadrill were in compliance with all covenants. $109.5 T-15 Vendor Financing Facility On May 13, 2016, the $109.5 million loan agreement with Seadrill relating to the acquisition of the T-15 was repaid at maturity.</t>
  </si>
  <si>
    <t>Risk management and financial instruments</t>
  </si>
  <si>
    <t>Derivative Instruments and Hedging Activities Disclosure [Abstract]</t>
  </si>
  <si>
    <t>Risk management and financial instruments The Company is exposed to various market risks, including interest rate, foreign currency exchange and concentration of credit risks. The Company may enter into a variety of derivative instruments and contracts to maintain the desired level of exposure arising from these risks. Interest rate risk management The Company’s exposure to interest rate risk relates mainly to its floating interest rate debt and balances of surplus funds placed with financial institutions. This exposure is managed through the use of interest rate swaps and other derivative arrangements. The Company’s objective is to minimize exposure to fluctuating interest rates by using interest rate swaps to obtain a fixed interest rate on a portion of its floating rate debt. The extent to which the Company utilizes interest rate swaps and other derivatives to manage its interest rate risk is determined by the net debt exposure and its views on future interest rates. Interest rate swap agreements At June 30, 2016 the Company was party to interest rate swap agreements with Seadrill and third parties with a combined outstanding principal of $3,475.0 million ( December 31, 2015 : $3,507.2 million ). These agreements do not qualify for hedge accounting and accordingly any changes in the fair values of the swap agreements are included in the consolidated and combined statement of operations under “(Loss)/gain on derivative financial instruments”. The total fair value of the related party interest rate swaps, with Seadrill as counterparty, was a liability of $6.5 million at June 30, 2016 ( December 31, 2015 : an asset of $2.2 million ). The fair value of the related party interest rate swaps are classified within amounts due to related party in the consolidated balance sheet. The total fair value of the third party interest rate swaps outstanding at June 30, 2016 was a liability of $149.6 million ( December 31, 2015 : a liability of $84.2 million ). The fair value of the third party interest rate swaps are classified within other current liabilities in the consolidated balance sheet. The total loss recognized for the six months ended June 30, 2016 was $98.0 million ( June 30, 2015 : loss of $33.6 million ), consisting of an unrealized loss of $74.0 million and a realized loss of $24.0 million ( June 30, 2015 : unrealized loss of $8.7 million and a realized loss of $24.9 million ). The Company’s interest rate swap agreements as of June 30, 2016 , were as follows: Outstanding principal Receive rate Pay rate Maturity of contract (In US$ millions) $ 408.8 (1) (2) 3 month LIBOR 1.10% July 2, 2018 $ 100.0 (2) 3 month LIBOR 1.36% October 29, 2019 $ 65.3 (1) (2) 3 month LIBOR 1.11% June 19, 2020 $ 63.7 (1) (2) 3 month LIBOR 1.93% December 21, 2020 $ 2,837.2 (1) (3) 3 month LIBOR 2.45 - 2.52% February 21, 2021 (1) The outstanding principal of these amortizing swaps falls with each capital repayment of the underlying loans. (2) Related party interest rate swap agreements. (3) The Company has a LIBOR floor of 1% whereby the Company receives 1% when LIBOR is below 1% . The counterparties to the above interest rate swap agreements are Seadrill and various commercial banks. The Company believes the counterparties to be creditworthy. Foreign Currency Risk The Company and all of its subsidiaries use the US Dollar as their functional currency because the majority of their revenues and expenses are denominated in US Dollars. The Company's reporting currency is also US Dollars. The Company does, however, earn revenue and incur expenses in Canadian Dollars and there is a risk that currency fluctuations could have an adverse effect on the value of the Company's cash flows. Credit risk The Company has financial assets, which expose the Company to credit risk arising from possible default by counterparties. The Company considers its counter-parties to be creditworthy and does not expect any significant loss to result from non-performance by such counterparties. The Company in the normal course of business does not demand collateral from its counterparties. Fair values of financial instruments The carrying value and estimated fair value of the Company's financial instruments at June 30, 2016 and December 31, 2015 were as follows: June 30, 2016 December 31, 2015 (In US$ millions) Fair value Carrying value Fair value Carrying value Cash and cash equivalents $ 450.1 $ 450.1 $ 319.0 $ 319.0 Current portion of long-term debt principal 89.2 105.1 88.0 105.3 Current portion of long term debt to related party principal 36.3 36.3 145.8 145.8 Long-term debt principal 1,843.3 3,384.4 1,763.5 3,487.0 Long-term portion of debt to related party principal 142.1 142.1 160.2 160.2 The carrying value of cash and cash equivalents, which are highly liquid, is a reasonable estimate of fair value and categorized at level 1 on the fair value measurement hierarchy. The fair value of the current and long-term portion of floating rate debt (consisting of external debt, rig financing agreements with Seadrill and vendor financing agreements with Seadrill) are not publicly traded and are estimated to be equal to the carrying value since they bear variable interest rates, which are reset on a quarterly basis, except for the rates on the $440 million Rig Financing Agreement which are reset on a semi-annual basis. This debt is not freely tradable and cannot be purchased by the Company at prices other than the outstanding balance plus accrued interest. This is categorized at level 2 on the fair value measurement hierarchy. The Amended Senior Secured Credit Facilities are freely tradable and therefore the fair value of the current and long-term portion of the outstanding debt have been set equal to the price at which they were traded at on June 30, 2016 and December 31, 2015 . The Company has categorized this at level 1 on the fair value measurement hierarchy. Other financial instruments that are measured at fair value on a recurring basis are as follows: Fair value Fair value measurements at reporting date using Quoted Prices in Active Markets for Identical Assets Significant Other Observable Inputs Significant Unobservable Inputs (In US$ millions) June 30, 2016 (Level 1) (Level 2) (Level 3) Liabilities: Derivative instruments – Interest rate swap contracts $ (149.6 ) $ — $ (149.6 ) $ — Derivative instruments – Interest rate swap contracts (Related party) (6.5 ) — (6.5 ) — Related party deferred and contingent consideration (210.1 ) — (210.1 ) — Total liabilities $ (366.2 ) $ — $ (366.2 ) $ — Fair value Fair value measurements at reporting date using Quoted Prices in Active Markets for Identical Assets Significant Other Observable Inputs Significant Unobservable Inputs (In US$ millions) December 31, 2015 (Level 1) (Level 2) (Level 3) Assets: Derivative instruments – Interest rate swap contracts (related party) $ 2.2 — $ 2.2 — Total assets $ 2.2 $ — $ 2.2 $ — Liabilities: Derivative instruments – Interest rate swap contracts $ (84.2 ) $ — $ (84.2 ) $ — Related party deferred and contingent consideration (245.8 ) — (245.8 ) — Total liabilities $ (330.0 ) $ — $ (330.0 ) $ — 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s of interest rate swaps are calculated using well-established independent valuation techniques, using the income method approach, applied to contracted cash flows and LIBOR interest rates as of June 30, 2016 and December 31, 2015 . The fair value of the related party deferred and contingent consideration relating to the purchase of the West Vela and the West Polaris is estimated to be equal to the carrying value since the liabilities have been calculated using the estimated future cash outflows discounted back to the present value. These liabilities are considered to be at estimated market rates. These are categorized at level 2 on the fair value measurement hierarchy. Retained risk Physical Damage Insurance Seadrill has purchased hull and machinery insurance to cover for physical damage to its drilling units and those of the Company and charges the Company for the associated cost for its respective drilling units. The Company retains the risk for the deductibles relating to physical damage insurance on the Company’s fleet. The deductible is currently a maximum of $5.0 million per occurrence. The Company has elected to place an insurance policy for physical damage to rigs and equipment caused by named windstorms in the U.S. Gulf of Mexico ( West Sirius , West Capricorn , West Vela and West Auriga ) with a Combined Single Limit of $ 100.0 million in the annual aggregate, which includes loss of hire. The policy expires April 30, 2017. Loss of Hire Insurance Seadrill purchases insurance to cover for loss of revenue for their operational rigs in the event of extensive downtime caused by physical damage to its drilling units and those of the Company, where such damage is covered under Seadrill’s physical damage insurance, and charges the Company for the cost related to the Company’s fleet. The loss of hire insurance has a deductible period of 60 days after the occurrence of physical damage. Thereafter, insurance policies according to which the Company is compensated for loss of revenue are limited to 290 days per event and aggregated per year. The daily indemnity ranges from 75% to 100% of the contracted dayrate. The Company retains the risk related to loss of hire during the initial 60 day period, as well as any loss of hire exceeding the number of days permitted under insurance policy. If the repair period for any physical damage exceeds the number of days permitted under the Company’s loss of hire policy, it will be responsible for the costs in such period. The Company does not purchase loss of hire insurance on the T-15 and T-16 . Protection and Indemnity Insurance Seadrill purchases protection and indemnity insurance and excess liability insurance for personal injury liability for crew claims, non-crew claims and third-party property damage including oil pollution from the drilling units to cover claims up to $250.0 million per event and in the aggregate for the West Vencedor , T-15 and T-16; up to $400.0 million per event and in the aggregate for the West Aquarius, West Leo and West Polaris ; and up to $750.0 million per event and in the aggregate for the West Auriga and the West Vela . Effective June 1, 2015, the protection and indemnity insurance for the West Sirius was reduced to $500 million . Effective May 16, 2016, the limit for West Capricorn was reduced to $500 million . Effective May 23, 2016, the limit for West Capella was reduced to $300 million . This is due to no drilling activities. The Company retains the risk for the deductible of up to $0.5 million per occurrence relating to protection and indemnity insurance. Concentration of Risk There is a concentration of credit risk with respect to cash and cash equivalents as most of the amounts are deposited with Nordea Bank Finland Plc and Danske Bank A/S. The Company considers these risks to be remote. There is a concentration of credit risk with respect to revenue as the Company has customers that represent more than 10% of total revenues. Refer to Note 3 - Segment Information for an analysis of the Company's revenue by customer.</t>
  </si>
  <si>
    <t>Related party transactions</t>
  </si>
  <si>
    <t>Related Party Transactions [Abstract]</t>
  </si>
  <si>
    <t>Related party transactions The Company has entered into certain agreements with affiliates of Seadrill to provide certain management and administrative services, as well as technical and commercial management services. Seadrill has also provided financing arrangements as described within this note below. Net expenses/(income) from Seadrill: (In US$ millions) Three months ended June 30, Six months ended June 30, 2016 2015 2016 2015 Management and administrative fees (a) and (b) $ 14.2 $ 12.3 $ 33.2 $ 25.1 Rig operating costs (c) 6.2 6.5 13.5 12.0 Insurance premiums (d) 4.0 5.4 9.1 10.5 Interest expense (e) 2.5 3.5 5.9 7.0 Derivative losses/(gain) (e) 2.8 (0.8 ) 11.2 7.1 Commitment fee on revolving credit facility (f) 0.5 0.5 1.0 1.0 Bareboat charters expense/(income) (g) 2.6 (0.5 ) 4.6 (4.6 ) Other revenues - Nigerian operations (h) (2.8 ) (2.3 ) (4.8 ) (7.0 ) Accretion of discount on deferred consideration (l) 3.4 3.2 7.8 7.7 Total net related party expenses $ 33.4 $ 27.8 $ 81.5 $ 58.8 Receivables/(payables) from related parties: (In US$ millions) June 30, December 31, 2015 Trading balances due from Seadrill and subsidiaries (i) $ 141.1 $ 175.9 Trading balances due to Seadrill and subsidiaries (i) (295.7 ) (354.7 ) Rig financing agreements with Seadrill (j) (129.0 ) (139.0 ) Loan agreement with Seadrill (j) (49.4 ) (57.5 ) Vendor financing loan agreement with Seadrill (k) — (109.5 ) Deferred and contingent consideration to related party - short term portion (l) (37.8 ) (60.4 ) Deferred and contingent consideration to related party - long term portion (l) (172.3 ) (185.4 ) Derivatives with Seadrill - interest rate swaps (m) (6.5 ) 2.2 (a) Management and administrative services agreements – In connection with the IPO, the Company entered into a management and administrative services agreement with Seadrill Management a wholly owned subsidiary of Seadrill, pursuant to which Seadrill Management provides the Company certain management and administrative services. The services provided by Seadrill's subsidiaries are charged at cost plus service fee. In April 2016, the agreement was extended for an indefinite term and can be terminated providing 90 days written notice. During the six months ended June 30, 2016 this fee ranged from 4.85% to 8% of costs and expenses incurred in connection with providing these services. (b) Technical and administrative service agreements – In connection with the IPO, subsidiaries of the Company entered into certain advisory, technical and/or administrative services agreement with subsidiaries of Seadrill. The services provided by Seadrill's subsidiaries are charged at cost plus service fee equal to approximately 5% of Seadrill's costs and expenses incurred in connection with providing these services. (c) Rig operating costs – relates to rig operating costs charged by the Angolan service company for the West Polaris for the three and six months ended June 30, 2016 and for the West Vencedor for the three and six months ended June 30, 2015 . (d) Insurance premiums – the Company’s drilling units are insured by a subsidiary of Seadrill and the insurance premiums incurred are recharged to the Company. (e) Interest expense and loss on derivatives - relates to interest charged on related party loan arrangements outlined below and the recharge on interest rate swaps with Seadrill. See section (m) for further details on derivative arrangements. (f) $100 million revolving credit facility – In October 2012 the Company entered into a $300 million revolving credit facility with Seadrill. The facility is for a term of 5 years and bears interest at a rate of LIBOR plus 5% per annum, with an annual 2% commitment fee on the undrawn balance. On March 1, 2014, the revolving credit facility was amended to reduce the maximum borrowing limit from $300 million to $100 million . During the six months ended June 30, 2016 the Company did not draw on this facility and therefore as of June 30, 2016 the facility remains undrawn. (g) Bareboat charters - I n connection with the transfer of the West Aquarius operations to Canada, the West Aquarius drilling contract was assigned to Seadrill Canada Ltd., a wholly owned subsidiary of OPCO, necessitating certain changes to the related party contractual arrangements relating to the West Aquarius. Seadrill China Operations Ltd, the owner of the West Aquarius of OPCO,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For the six months ended June 30, 2016 the net effect to the Company of the bareboat charters was net expense of $4.6 million ( June 30, 2015 : net income of $4.6 million ). (h) Other revenues - Nigeria - The Company earns revenues from Seadrill within its Nigerian service company for certain services, including the provision of onshore and offshore personnel for Seadrill's West Jupiter and West Saturn drilling rigs. For the six months ended June 30, 2016 the Company earned revenues from the Nigerian service company of $4.8 million ( June 30, 2015 $7.0 million ). (i) Trading balances – Receivables and payables with Seadrill and its subsidiaries are comprised primarily of unpaid management fees, advisory and administrative services, as well as, accrued interest and interest rate swap agreements. In addition, certain receivables and payables arise when the Company pays an invoice on behalf of a related party and vice versa. Receivables and payables are generally settled quarterly in arrears. Trading balances to Seadrill and its subsidiaries are unsecured, interest free and intended to be settled in the ordinary course of business. (j) Rig financing agreements and loan agreements – See Note 11 of the Company's audited 2015 financial statements for details of the $440 million Rig Financing Agreement and West Vencedor Loan Agreement. (k) $109.5 million vendor financing loan - On May 17, 2013, Seadrill Partners Operating LLC entered into a $109.5 million loan agreement with Seadrill as the lender to finance the acquisition of the T-15 . The T-15 loan agreement bears interest at a rate of LIBOR plus 5% and matured in May 2016. (l) Deferred consideration to related party - On the acquisition of the West Vela in 2014 the Company recognized a long term deferred consideration balance of $61.7 million and a long term contingent consideration balance of $49.5 million . On the acquisition of the West Polaris in 2015 the Company recognized a Seller's Credit balance of $44.6 million and a long term contingent consideration balance of $95.3 million . As of June 30, 2016 the short-term portion of these balances relating to the West Vela and West Polaris are $29.6 million and $8.2 million respectively, which are presented within other related party payables on the balance sheet. As of June 30, 2016 the long-term portion of the balances relating to the West Vela and West Polaris are $84.0 million and $88.0 million respectively. During the six months ended June 30, 2016 , the Company recognized accretion on the unwind of the discount of the contingent liabilities of $7.8 million . (m) Derivatives with Seadrill - Interest rate swaps - As of June 30, 2016 , the Company was party to interest rate swap agreements with Seadrill for a combined outstanding principal amount of approximately $637.8 million at rates between 1.10% per annum and 1.93% per annum. The swap agreements mature between July 2018 and December 2020 . The net loss recognized on the Company’s interest rate swaps with Seadrill for the six months ended June 30, 2016 , was $11.2 million (six months ended June 30, 2015 : net loss of $7.1 million ). Other agreements and transactions with Seadrill West Sirius bareboat charter financing loan Effective December 17, 2015, an operating subsidiary of the Company borrowed from a subsidiary of Seadrill $ 143 million (the " West Sirius loan") in order to provide sufficient immediate liquidity to meet the terms of its bareboat charter termination payment in connection with the West Sirius contract termination. Concurrently, Seadrill borrowed $143.0 million (the “Seadrill loan”) from a rig owning subsidiary of the Company in order to restore its liquidity with respect to the West Sirius loan. Each loan bears interest at a rate of LIBOR plus a margin of 0.56% and matures in July 2017. Each of the loan parties understand and agree that the loan agreements act in parallel with each other. The outstanding balance of each loan as at June 30, 2016 was $ 93.7 million (December 31, 2015: $ 143.0 million ). These transactions have been classified within current and long-term portions of "Amount due from related party", "Related party payable" and "Long-term related party payable". Spare parts agreement with Seadrill During 2015, a subsidiary of Seadrill entered into an agreement with the Company to store spare parts of the Company's West Sirius rig while it is stacked. Seadrill is responsible at its own cost for the moving and storing of the spare parts during the stacking period. Seadrill may use the spare parts of the West Sirius during the stacking period, but must replace them as required by the Company at its own cost. Indemnifications and guarantees Tax indemnifications Under the Omnibus Agreement, and purchase and sale agreements relating to acquisitions subsequent to the IPO, Seadrill has agreed to indemnify the Company against any tax liabilities arising from the operation of the assets contributed or sold to the Company prior to the time they were contributed or sold. Customs guarantees Seadrill provides customs guarantees in connection with the Company’s operations, primarily in Nigeria, in favor of banks. Custom guarantees in respect of operations in Nigeria were terminated effective May 17, 2016. Performance guarantees Seadrill provides performance guarantees in connection with the Company’s drilling contracts in favor of customers of the Company. Environmental and other indemnifications Under the Omnibus Agreement, and purchase and sale agreements relating to acquisitions subsequent to the IPO, Seadrill has agreed to indemnify the Company against certain environmental and toxic tort liabilities with respect to the assets that Seadrill contributed or sold to the Company to the extent arising prior to the time they were contributed or sold. In connection with the West Vela acquisition, Seadrill agreed to indemnify the Company, Seadrill Capricorn Holdings LLC and Seadrill Vela Hungary Kft. against any liability they may incur under the credit facility financing the West Vela in respect of debt that is related to other rigs owned by Seadrill that are financed under the same credit facility as the West Vela .</t>
  </si>
  <si>
    <t>Commitments and contingencies</t>
  </si>
  <si>
    <t>Commitments and Contingencies Disclosure [Abstract]</t>
  </si>
  <si>
    <t>Commitments and contingencies Pledged Assets The book value of assets pledged under financing arrangements at June 30, 2016 was $5,265.6 million ( December 31, 2015 : $5,367.7 million ). Guarantees At June 30, 2016 , the Company had issued the following guarantees in favor of third parties which is the maximum potential future payment for each guarantee: (In US$ millions) June 30, December 31, Guarantees to customers of the Company's own performance 370.0 370.0 Guarantees in favor of banks 1.8 85.8 Total 371.8 455.8</t>
  </si>
  <si>
    <t>Earnings per unit and cash distributions</t>
  </si>
  <si>
    <t>Earnings Per Share [Abstract]</t>
  </si>
  <si>
    <t>Earnings per unit and cash distributions The calculations of basic and diluted earnings per unit are presented below. Three months ended June 30, Six months ended June 30, 2016 2015 2016 2015 (In US$ millions) Net income allocated to: Common unitholders $ 59.8 $ 61.9 $ 95.9 $ 98.0 Subordinated unitholders — 13.6 — 21.5 Seadrill Member Interest — 25.8 — 20.0 Net income attributable to Seadrill Partners LLC owners $ 59.8 $ 101.3 $ 95.9 $ 139.5 Weighted average units outstanding (basic and diluted) (in thousands) : Common unitholders 75,278 75,278 75,278 75,278 Subordinated unitholders 16,543 16,543 16,543 16,543 Earnings per unit (basic and diluted): Common unitholders $ 0.79 $ 0.82 $ 1.27 $ 1.30 Subordinated unitholders $ 0.00 $ 0.82 $ 0.00 $ 1.30 Cash distributions declared and paid in the period per unit (1) $ 0.2500 $ 0.5675 $ 0.5000 $ 1.1350 (1) Distributions were declared and paid only with respect to the common units in 2016. * On August 12, 2016 , the Company paid a distribution of $0.10 per common unit relating to the three months ended June 30, 2016 . Earnings per unit is calculated as described in Note 16 to the audited 2015 financial statements included in the Company's annual report on Form 20-F for the year ended December 31, 2015, filed with the SEC on April 28, 2016. The distributions made in February 2016, May 2016, and August 2016 in respect of the fourth quarter of 2015, first quarter of 2016 and second quarter of 2016, were less than the Minimum Quarterly Distribution (as defined in the Company's First Amended and Restated Operating Agreement). Arrearages in the payment of the minimum quarterly distribution on the common units must be paid before any distributions of available cash from operating surplus may be paid in the future on the subordinated units.</t>
  </si>
  <si>
    <t>Subsequent Events</t>
  </si>
  <si>
    <t>Subsequent Events [Abstract]</t>
  </si>
  <si>
    <t>Subsequent Events Distribution Paid On August 12, 2016 , the Company paid a cash distribution to its common unitholders with respect to the quarter ended June 30, 2016 of $0.10 per unit. West Vencedor The West Vencedor completed its current contract on August 18, 2016 and is currently being marketed for new work. The unit has mobilized to Singapore and is expected to remain there during its idle period.</t>
  </si>
  <si>
    <t>General information (Policies)</t>
  </si>
  <si>
    <t>Basis of presentation</t>
  </si>
  <si>
    <t>Basis of presentation The unaudited interim consolidated financial statements of Seadrill Partners LLC (the "Company" or "Seadrill Partners") are presented in accordance with accounting principles generally accepted in the United States of America (US GAAP). The amounts are presented in United States dollars (US dollar) rounded to the nearest hundred thousand, unless stated otherwise. The unaudited interim consolidated financial statements do not include all of the disclosures required in complete annual financial statements. These unaudited interim consolidated financial statements should be read in conjunction with the Company's annual consolidated and combined carve-out financial statements as of December 31, 2015 filed on Form 20-F (the “audited 2015 financial statements”). The year-end balance sheet data was derived from the audited 2015 financial statements, but does not include all disclosures required by US GAAP. In the opinion of management, all adjustments (consisting of normal recurring adjustments) considered necessary for a fair statement have been included.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Adopted Accounting Standards and Recently Issued Accounting Standards</t>
  </si>
  <si>
    <t>Recently Adopted Accounting Standards In February 2015, the Financial Accounting Standards Board (FASB) issued ASU 2015-02, Consolidation (Topic 810): Amendments to the Consolidation Analysis , which changes guidance related to both the variable interest entity (VIE) and voting interest entity (VOE) consolidation models. With respect to the VIE model, the standard changes, among other things, the identification of variable interests associated with fees paid to a decision maker or service provider, the VIE characteristics for a limited partner or similar entity, and the primary beneficiary determination. With respect to the VOE model, the ASU eliminates the presumption that a general partner controls a limited partnership or similar entity unless the presumption can otherwise be overcome. Under the new guidance, a general partner would largely not consolidate a partnership or similar entity under the VOE model. The Company adopted this ASU effective January 1, 2016. The adoption of this ASU did not impact the Company’s consolidated financial statements and related disclosures. Recently Issued Accounting Standards In May 2014, the FASB issued ASU 2014-09, Revenue from Contracts with Customers , which provides new authoritative guidance on the methods of revenue recognition and related disclosure requirements. This new standard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pril 2015 the FASB proposed to defer the effective date of the guidance by one year. Based on this proposal, public entities would need to apply the new guidanc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August 2014, the FASB issued ASU 2014-15, Disclosure of Uncertainties about an Entity’s Ability to Continue as a Going Concern ,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end entities) and early adoption is permitted. The Company is in the process of evaluating the impact of this standard update on its consolidated financial statements and related disclosur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The Company is in the process of evaluating the impact of this standard update on its consolidated financial statements and related disclosure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March 2016, the FASB issued ASU 2016-08, Revenue from Contracts with Customers (Topic 606): Principal versus Agent Considerations (Reporting Revenue Gross versus Net). The update clarifies principal vs agent accounting of the new revenue standard.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April 2016, the FASB issued ASU 2016-10, Revenue from Contracts with Customers (Topic 606): Identifying Performance Obligations and Licensing. The update provide more clarification about identifying performance obligations and licensing.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May 2016, the FASB issued ASU 2016-12, Revenue from Contracts with Customers (Topic 606):Narrow-Scope Improvements and Practical Expedients . The update provides some further guidance on assessing the collectability criteria, presentation of sales tax and other similar taxes collected from customers, noncash considerations and certain other matters related to transition and technical corrections.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The Company is in the process of evaluating the impact of this standard update on its consolidated financial statements and related disclosures.</t>
  </si>
  <si>
    <t>Segment information (Tables)</t>
  </si>
  <si>
    <t>Schedule of Contract Revenue Split by Customer</t>
  </si>
  <si>
    <t xml:space="preserve">A breakdown of the Company’s contract revenues by customer for the three and six months ended June 30, 2016 and 2015 are follows: Three months ended June 30, Six months ended June 30, 2016 2015 2016 2015 BP 40.2 % 45.3 % 39.2 % 48.0 % ExxonMobil * 35.2 % 28.2 % 37.6 % 26.0 % Tullow 15.8 % 14.4 % 14.9 % 14.0 % Chevron 5.9 % 12.1 % 5.6 % 12.0 % Other 2.9 % 0.0 % 2.7 % 0.0 % Total 100.0 % 100.0 % 100.0 % 100.0 % * The ExxonMobil drilling contract for the West Aquarius was assigned to Hibernia Management and Development Co. Ltd. which is a consortium majority owned by ExxonMobil. </t>
  </si>
  <si>
    <t>Revenue and Fixed Assets by Geographic Location</t>
  </si>
  <si>
    <t xml:space="preserve">The following presents the revenues and fixed assets by geographic area: Revenues (In US$ millions) Three months ended June 30, Six months ended June 30, 2016 2015 2016 2015 United States $ 175.4 $ 197.9 $ 359.7 $ 397.3 Canada $ 61.5 $ 45.1 $ 122.8 $ 80.1 Ghana $ 57.4 $ 58.6 $ 115.0 $ 114.8 Nigeria $ 46.1 $ 63.6 $ 107.3 $ 126.7 Angola $ 45.4 $ 20.1 $ 91.4 $ 41.5 Thailand $ 21.6 $ 26.6 $ 43.5 $ 52.2 Other $ 11.1 $ 5.3 $ 22.8 $ 5.3 Total $ 418.5 $ 417.2 $ 862.5 $ 817.9 As of June 30, 2016 and December 31, 2015 the drilling units were located as follows: Fixed Assets – Drilling units (1) (In US$ millions) June 30, December 31, United States $ 2,873.7 $ 2,927.4 Ghana $ 583.3 $ 591.5 Angola $ 566.4 $ 571.3 Canada $ 503.0 $ 519.2 Nigeria $ 494.2 $ 508.0 Thailand $ 246.6 $ 251.5 Myanmar $ 176.6 $ 178.4 Total $ 5,443.8 $ 5,547.3 (1) The fixed assets referred to in the table above include eleven drilling units at June 30, 2016 and December 31, 2015 . </t>
  </si>
  <si>
    <t>Taxation (Tables)</t>
  </si>
  <si>
    <t>Schedule of Corporation Tax and Deferred Tax Balances</t>
  </si>
  <si>
    <t>The Company's corporation tax and deferred tax balances at June 30, 2016 and December 31, 2015 are as follows: (In $ millions) June 30, December 31, Corporation tax liability $ 62.9 $ 28.5 Deferred tax asset $ 23.4 $ 34.2 Deferred tax liability $ (53.0 ) $ (43.7 )</t>
  </si>
  <si>
    <t>Components of Income Tax Expense</t>
  </si>
  <si>
    <t>The Company's income tax expense for the three and six month periods ended June 30, 2016 and 2015 is as follows: Three months ended June 30, Six months ended June 30, 2016 2015 2016 2015 Current tax expense $ 35.1 $ 34.2 $ 61.1 $ 50.3 Deferred tax expense/(benefit) 8.5 (1.3 ) 20.1 (3.1 ) Total income tax expense $ 43.6 $ 32.9 $ 81.2 $ 47.2 Effective tax rate 28.0 % 14.6 % 30.5 % 15.2 %</t>
  </si>
  <si>
    <t>Drilling units (Tables)</t>
  </si>
  <si>
    <t>(In $ millions) June 30, December 31, Cost $ 6,463.2 $ 6,434.2 Accumulated depreciation (1,019.4 ) (886.9 ) Net book value $ 5,443.8 $ 5,547.3</t>
  </si>
  <si>
    <t>Debt (Tables)</t>
  </si>
  <si>
    <t>Debt Amounts Outstanding</t>
  </si>
  <si>
    <t>As of June 30, 2016 and December 31, 2015 , the Company had the following principal amounts of debt outstanding: (In $ millions) June 30, December 31, External debt agreements Amended Senior Secured Credit Facilities $ 2,880.9 $ 2,894.7 $1,450 Senior Secured Credit Facility 362.3 382.6 $420 West Polaris Facility 297.0 315.0 Sub-total external debt $ 3,540.2 $ 3,592.3 Less current portion of long-term external debt (105.1 ) (105.3 ) Long-term external debt $ 3,435.1 $ 3,487.0 Related party debt agreements Rig Financing and Loan Agreements West Vencedor Loan Agreement $ 49.4 $ 57.5 $440 Rig Financing Agreement 129.0 139.0 Sub-total Rig Financing and Loan Agreements $ 178.4 $ 196.5 Other related party debt $109.5 T-15 vendor financing facility $ — $ 109.5 Total related party debt $ 178.4 $ 306.0 Less current portion of related party debt (36.3 ) (145.8 ) Long-term related party debt $ 142.1 $ 160.2 Total external and related party debt $ 3,718.6 $ 3,898.3</t>
  </si>
  <si>
    <t>Schedule of Debt</t>
  </si>
  <si>
    <t>Outstanding external debt as of June 30, 2016 (In $ millions) Principal outstanding Debt Issuance Costs Total External Debt Current portion of long-term external debt $ 105.1 $ (11.3 ) $ 93.8 Long-term external debt 3,435.1 (42.2 ) 3,392.9 Total $ 3,540.2 $ (53.5 ) $ 3,486.7 Outstanding external debt as of December 31, 2015 (In $ millions) Principal outstanding Debt Issuance Costs Total External Debt Current portion of long-term external debt $ 105.3 $ (11.5 ) $ 93.8 Long-term external debt 3,487.0 (46.6 ) 3,440.4 Total $ 3,592.3 $ (58.1 ) $ 3,534.2</t>
  </si>
  <si>
    <t>Maturities of Outstanding Debt</t>
  </si>
  <si>
    <t>The outstanding external and related party debt as of June 30, 2016 is repayable as follows: (In US$ millions) As of June 30, 2017 $ 141.4 2018 754.3 2019 29.0 2020 29.0 2021 2,764.9 2022 and thereafter 0.0 Total outstanding debt $ 3,718.6</t>
  </si>
  <si>
    <t>Risk management and financial instruments (Tables)</t>
  </si>
  <si>
    <t>Interest Rate Swap Agreements</t>
  </si>
  <si>
    <t>The Company’s interest rate swap agreements as of June 30, 2016 , were as follows: Outstanding principal Receive rate Pay rate Maturity of contract (In US$ millions) $ 408.8 (1) (2) 3 month LIBOR 1.10% July 2, 2018 $ 100.0 (2) 3 month LIBOR 1.36% October 29, 2019 $ 65.3 (1) (2) 3 month LIBOR 1.11% June 19, 2020 $ 63.7 (1) (2) 3 month LIBOR 1.93% December 21, 2020 $ 2,837.2 (1) (3) 3 month LIBOR 2.45 - 2.52% February 21, 2021 (1) The outstanding principal of these amortizing swaps falls with each capital repayment of the underlying loans. (2) Related party interest rate swap agreements. (3) The Company has a LIBOR floor of 1% whereby the Company receives 1% when LIBOR is below 1% .</t>
  </si>
  <si>
    <t>Carrying Value and Estimated Fair Value of Financial Instruments</t>
  </si>
  <si>
    <t>The carrying value and estimated fair value of the Company's financial instruments at June 30, 2016 and December 31, 2015 were as follows: June 30, 2016 December 31, 2015 (In US$ millions) Fair value Carrying value Fair value Carrying value Cash and cash equivalents $ 450.1 $ 450.1 $ 319.0 $ 319.0 Current portion of long-term debt principal 89.2 105.1 88.0 105.3 Current portion of long term debt to related party principal 36.3 36.3 145.8 145.8 Long-term debt principal 1,843.3 3,384.4 1,763.5 3,487.0 Long-term portion of debt to related party principal 142.1 142.1 160.2 160.2</t>
  </si>
  <si>
    <t>Financial Instruments Measured at Fair Value on a Recurring Basis</t>
  </si>
  <si>
    <t>Other financial instruments that are measured at fair value on a recurring basis are as follows: Fair value Fair value measurements at reporting date using Quoted Prices in Active Markets for Identical Assets Significant Other Observable Inputs Significant Unobservable Inputs (In US$ millions) June 30, 2016 (Level 1) (Level 2) (Level 3) Liabilities: Derivative instruments – Interest rate swap contracts $ (149.6 ) $ — $ (149.6 ) $ — Derivative instruments – Interest rate swap contracts (Related party) (6.5 ) — (6.5 ) — Related party deferred and contingent consideration (210.1 ) — (210.1 ) — Total liabilities $ (366.2 ) $ — $ (366.2 ) $ — Fair value Fair value measurements at reporting date using Quoted Prices in Active Markets for Identical Assets Significant Other Observable Inputs Significant Unobservable Inputs (In US$ millions) December 31, 2015 (Level 1) (Level 2) (Level 3) Assets: Derivative instruments – Interest rate swap contracts (related party) $ 2.2 — $ 2.2 — Total assets $ 2.2 $ — $ 2.2 $ — Liabilities: Derivative instruments – Interest rate swap contracts $ (84.2 ) $ — $ (84.2 ) $ — Related party deferred and contingent consideration (245.8 ) — (245.8 ) — Total liabilities $ (330.0 ) $ — $ (330.0 ) $ —</t>
  </si>
  <si>
    <t>Related party transactions (Tables)</t>
  </si>
  <si>
    <t>Net Expenses (Income) and Receivables (Payables) From Related Party</t>
  </si>
  <si>
    <t xml:space="preserve">Net expenses/(income) from Seadrill: (In US$ millions) Three months ended June 30, Six months ended June 30, 2016 2015 2016 2015 Management and administrative fees (a) and (b) $ 14.2 $ 12.3 $ 33.2 $ 25.1 Rig operating costs (c) 6.2 6.5 13.5 12.0 Insurance premiums (d) 4.0 5.4 9.1 10.5 Interest expense (e) 2.5 3.5 5.9 7.0 Derivative losses/(gain) (e) 2.8 (0.8 ) 11.2 7.1 Commitment fee on revolving credit facility (f) 0.5 0.5 1.0 1.0 Bareboat charters expense/(income) (g) 2.6 (0.5 ) 4.6 (4.6 ) Other revenues - Nigerian operations (h) (2.8 ) (2.3 ) (4.8 ) (7.0 ) Accretion of discount on deferred consideration (l) 3.4 3.2 7.8 7.7 Total net related party expenses $ 33.4 $ 27.8 $ 81.5 $ 58.8 Receivables/(payables) from related parties: (In US$ millions) June 30, December 31, 2015 Trading balances due from Seadrill and subsidiaries (i) $ 141.1 $ 175.9 Trading balances due to Seadrill and subsidiaries (i) (295.7 ) (354.7 ) Rig financing agreements with Seadrill (j) (129.0 ) (139.0 ) Loan agreement with Seadrill (j) (49.4 ) (57.5 ) Vendor financing loan agreement with Seadrill (k) — (109.5 ) Deferred and contingent consideration to related party - short term portion (l) (37.8 ) (60.4 ) Deferred and contingent consideration to related party - long term portion (l) (172.3 ) (185.4 ) Derivatives with Seadrill - interest rate swaps (m) (6.5 ) 2.2 (a) Management and administrative services agreements – In connection with the IPO, the Company entered into a management and administrative services agreement with Seadrill Management a wholly owned subsidiary of Seadrill, pursuant to which Seadrill Management provides the Company certain management and administrative services. The services provided by Seadrill's subsidiaries are charged at cost plus service fee. In April 2016, the agreement was extended for an indefinite term and can be terminated providing 90 days written notice. During the six months ended June 30, 2016 this fee ranged from 4.85% to 8% of costs and expenses incurred in connection with providing these services. (b) Technical and administrative service agreements – In connection with the IPO, subsidiaries of the Company entered into certain advisory, technical and/or administrative services agreement with subsidiaries of Seadrill. The services provided by Seadrill's subsidiaries are charged at cost plus service fee equal to approximately 5% of Seadrill's costs and expenses incurred in connection with providing these services. (c) Rig operating costs – relates to rig operating costs charged by the Angolan service company for the West Polaris for the three and six months ended June 30, 2016 and for the West Vencedor for the three and six months ended June 30, 2015 . (d) Insurance premiums – the Company’s drilling units are insured by a subsidiary of Seadrill and the insurance premiums incurred are recharged to the Company. (e) Interest expense and loss on derivatives - relates to interest charged on related party loan arrangements outlined below and the recharge on interest rate swaps with Seadrill. See section (m) for further details on derivative arrangements. (f) $100 million revolving credit facility – In October 2012 the Company entered into a $300 million revolving credit facility with Seadrill. The facility is for a term of 5 years and bears interest at a rate of LIBOR plus 5% per annum, with an annual 2% commitment fee on the undrawn balance. On March 1, 2014, the revolving credit facility was amended to reduce the maximum borrowing limit from $300 million to $100 million . During the six months ended June 30, 2016 the Company did not draw on this facility and therefore as of June 30, 2016 the facility remains undrawn. (g) Bareboat charters - I n connection with the transfer of the West Aquarius operations to Canada, the West Aquarius drilling contract was assigned to Seadrill Canada Ltd., a wholly owned subsidiary of OPCO, necessitating certain changes to the related party contractual arrangements relating to the West Aquarius. Seadrill China Operations Ltd, the owner of the West Aquarius of OPCO,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For the six months ended June 30, 2016 the net effect to the Company of the bareboat charters was net expense of $4.6 million ( June 30, 2015 : net income of $4.6 million ). (h) Other revenues - Nigeria - The Company earns revenues from Seadrill within its Nigerian service company for certain services, including the provision of onshore and offshore personnel for Seadrill's West Jupiter and West Saturn drilling rigs. For the six months ended June 30, 2016 the Company earned revenues from the Nigerian service company of $4.8 million ( June 30, 2015 $7.0 million ). (i) Trading balances – Receivables and payables with Seadrill and its subsidiaries are comprised primarily of unpaid management fees, advisory and administrative services, as well as, accrued interest and interest rate swap agreements. In addition, certain receivables and payables arise when the Company pays an invoice on behalf of a related party and vice versa. Receivables and payables are generally settled quarterly in arrears. Trading balances to Seadrill and its subsidiaries are unsecured, interest free and intended to be settled in the ordinary course of business. (j) Rig financing agreements and loan agreements – See Note 11 of the Company's audited 2015 financial statements for details of the $440 million Rig Financing Agreement and West Vencedor Loan Agreement. (k) $109.5 million vendor financing loan - On May 17, 2013, Seadrill Partners Operating LLC entered into a $109.5 million loan agreement with Seadrill as the lender to finance the acquisition of the T-15 . The T-15 loan agreement bears interest at a rate of LIBOR plus 5% and matured in May 2016. (l) Deferred consideration to related party - On the acquisition of the West Vela in 2014 the Company recognized a long term deferred consideration balance of $61.7 million and a long term contingent consideration balance of $49.5 million . On the acquisition of the West Polaris in 2015 the Company recognized a Seller's Credit balance of $44.6 million and a long term contingent consideration balance of $95.3 million . As of June 30, 2016 the short-term portion of these balances relating to the West Vela and West Polaris are $29.6 million and $8.2 million respectively, which are presented within other related party payables on the balance sheet. As of June 30, 2016 the long-term portion of the balances relating to the West Vela and West Polaris are $84.0 million and $88.0 million respectively. During the six months ended June 30, 2016 , the Company recognized accretion on the unwind of the discount of the contingent liabilities of $7.8 million . (m) Derivatives with Seadrill - Interest rate swaps - As of June 30, 2016 , the Company was party to interest rate swap agreements with Seadrill for a combined outstanding principal amount of approximately $637.8 million at rates between 1.10% per annum and 1.93% per annum. The swap agreements mature between July 2018 and December 2020 . The net loss recognized on the Company’s interest rate swaps with Seadrill for the six months ended June 30, 2016 , was $11.2 million (six months ended June 30, 2015 : net loss of $7.1 million ). </t>
  </si>
  <si>
    <t>Commitments and Contingencies (Tables)</t>
  </si>
  <si>
    <t>Schedule of Guarantor Obligations</t>
  </si>
  <si>
    <t>At June 30, 2016 , the Company had issued the following guarantees in favor of third parties which is the maximum potential future payment for each guarantee: (In US$ millions) June 30, December 31, Guarantees to customers of the Company's own performance 370.0 370.0 Guarantees in favor of banks 1.8 85.8 Total 371.8 455.8</t>
  </si>
  <si>
    <t>Earnings per unit and cash distributions (Tables)</t>
  </si>
  <si>
    <t>Calculations of Basic and Diluted Earnings per Unit</t>
  </si>
  <si>
    <t>The calculations of basic and diluted earnings per unit are presented below. Three months ended June 30, Six months ended June 30, 2016 2015 2016 2015 (In US$ millions) Net income allocated to: Common unitholders $ 59.8 $ 61.9 $ 95.9 $ 98.0 Subordinated unitholders — 13.6 — 21.5 Seadrill Member Interest — 25.8 — 20.0 Net income attributable to Seadrill Partners LLC owners $ 59.8 $ 101.3 $ 95.9 $ 139.5 Weighted average units outstanding (basic and diluted) (in thousands) : Common unitholders 75,278 75,278 75,278 75,278 Subordinated unitholders 16,543 16,543 16,543 16,543 Earnings per unit (basic and diluted): Common unitholders $ 0.79 $ 0.82 $ 1.27 $ 1.30 Subordinated unitholders $ 0.00 $ 0.82 $ 0.00 $ 1.30 Cash distributions declared and paid in the period per unit (1) $ 0.2500 $ 0.5675 $ 0.5000 $ 1.1350 (1) Distributions were declared and paid only with respect to the common units in 2016. * On August 12, 2016 , the Company paid a distribution of $0.10 per common unit relating to the three months ended June 30, 2016 .</t>
  </si>
  <si>
    <t>Segment information (Details) $ in Millions</t>
  </si>
  <si>
    <t>Jun. 30, 2016USD ($)rig</t>
  </si>
  <si>
    <t>Jun. 30, 2015USD ($)</t>
  </si>
  <si>
    <t>Jun. 30, 2016USD ($)segmentrig</t>
  </si>
  <si>
    <t>Dec. 31, 2015USD ($)rig</t>
  </si>
  <si>
    <t>Number of operating segments | segment</t>
  </si>
  <si>
    <t>Revenue, Major Customer [Line Items]</t>
  </si>
  <si>
    <t>Revenue, major customer</t>
  </si>
  <si>
    <t>100.00%</t>
  </si>
  <si>
    <t>Revenues from External Customers and Long-Lived Assets [Line Items]</t>
  </si>
  <si>
    <t>Revenues</t>
  </si>
  <si>
    <t>Fixed assets - drilling units</t>
  </si>
  <si>
    <t>Number of drilling rigs | rig</t>
  </si>
  <si>
    <t>United States</t>
  </si>
  <si>
    <t>Canada</t>
  </si>
  <si>
    <t>Ghana</t>
  </si>
  <si>
    <t>Nigeria</t>
  </si>
  <si>
    <t>Angola</t>
  </si>
  <si>
    <t>Thailand</t>
  </si>
  <si>
    <t>Other</t>
  </si>
  <si>
    <t>Myanmar</t>
  </si>
  <si>
    <t>BP</t>
  </si>
  <si>
    <t>40.20%</t>
  </si>
  <si>
    <t>45.30%</t>
  </si>
  <si>
    <t>39.20%</t>
  </si>
  <si>
    <t>48.00%</t>
  </si>
  <si>
    <t>ExxonMobil</t>
  </si>
  <si>
    <t>35.20%</t>
  </si>
  <si>
    <t>28.20%</t>
  </si>
  <si>
    <t>37.60%</t>
  </si>
  <si>
    <t>26.00%</t>
  </si>
  <si>
    <t>Tullow</t>
  </si>
  <si>
    <t>15.80%</t>
  </si>
  <si>
    <t>14.40%</t>
  </si>
  <si>
    <t>14.90%</t>
  </si>
  <si>
    <t>14.00%</t>
  </si>
  <si>
    <t>Chevron</t>
  </si>
  <si>
    <t>5.90%</t>
  </si>
  <si>
    <t>12.10%</t>
  </si>
  <si>
    <t>5.60%</t>
  </si>
  <si>
    <t>12.00%</t>
  </si>
  <si>
    <t>2.90%</t>
  </si>
  <si>
    <t>0.00%</t>
  </si>
  <si>
    <t>2.70%</t>
  </si>
  <si>
    <t>The fixed assets referred to in the table above include eleven drilling units at June 30, 2016 and December 31, 2015.</t>
  </si>
  <si>
    <t>The ExxonMobil drilling contract for the West Aquarius was assigned to Hibernia Management and Development Co. Ltd. which is a consortium majority owned by ExxonMobil.</t>
  </si>
  <si>
    <t>Taxation - Corporation Tax and Deferred Tax Balances (Details) - USD ($) $ in Millions</t>
  </si>
  <si>
    <t>Corporation tax liability</t>
  </si>
  <si>
    <t>Deferred tax asset</t>
  </si>
  <si>
    <t>Taxation - Income Tax Expense (Details) - USD ($) $ in Millions</t>
  </si>
  <si>
    <t>Current tax expense</t>
  </si>
  <si>
    <t>Deferred tax expense/(benefit)</t>
  </si>
  <si>
    <t>Total income tax expense</t>
  </si>
  <si>
    <t>Effective tax rate</t>
  </si>
  <si>
    <t>28.00%</t>
  </si>
  <si>
    <t>14.60%</t>
  </si>
  <si>
    <t>30.50%</t>
  </si>
  <si>
    <t>15.20%</t>
  </si>
  <si>
    <t>Taxation - Narrative (Details)</t>
  </si>
  <si>
    <t>Drilling units (Details) - USD ($) $ in Millions</t>
  </si>
  <si>
    <t>Drilling units [Line Items]</t>
  </si>
  <si>
    <t>Depreciation and amortization expense</t>
  </si>
  <si>
    <t>Drilling Units</t>
  </si>
  <si>
    <t>Cost</t>
  </si>
  <si>
    <t>Accumulated depreciation</t>
  </si>
  <si>
    <t>Net book value</t>
  </si>
  <si>
    <t>Debt - Amounts of Debt Outstanding (Details) - USD ($)</t>
  </si>
  <si>
    <t>Apr. 28, 2016</t>
  </si>
  <si>
    <t>Debt Instrument [Line Items]</t>
  </si>
  <si>
    <t>Debt outstanding</t>
  </si>
  <si>
    <t>Less current portion of long-term external debt</t>
  </si>
  <si>
    <t>Long-term external debt</t>
  </si>
  <si>
    <t>Due to related parties</t>
  </si>
  <si>
    <t>Less current portion of related party debt</t>
  </si>
  <si>
    <t>Total external and related party debt</t>
  </si>
  <si>
    <t>US $420 Credit Facility</t>
  </si>
  <si>
    <t>Debt, face amount</t>
  </si>
  <si>
    <t>Rig Financing Agreements</t>
  </si>
  <si>
    <t>US$440 facility</t>
  </si>
  <si>
    <t>US$109.5 vendor financing facility</t>
  </si>
  <si>
    <t>Credit Facilities | Senior Secured Credit Facilities</t>
  </si>
  <si>
    <t>Credit Facilities | US $1,450 Credit Facility</t>
  </si>
  <si>
    <t>Credit Facilities | US $420 Credit Facility</t>
  </si>
  <si>
    <t>Credit Facilities | US$1,200 facility</t>
  </si>
  <si>
    <t>Debt - Long-term Debt (Details) - USD ($) $ in Millions</t>
  </si>
  <si>
    <t>Current portion of long-term debt - principal outstanding</t>
  </si>
  <si>
    <t>Current portion of long-term debt - debt issuance costs</t>
  </si>
  <si>
    <t>Long-term debt - principal outstanding</t>
  </si>
  <si>
    <t>Long-term debt - debt issuance costs</t>
  </si>
  <si>
    <t>Total - principal outstanding</t>
  </si>
  <si>
    <t>Total - debt issuance costs</t>
  </si>
  <si>
    <t>Long-term Debt</t>
  </si>
  <si>
    <t>Debt - Maturities of Outstanding Debt (Details) $ in Millions</t>
  </si>
  <si>
    <t>Jun. 30, 2016USD ($)</t>
  </si>
  <si>
    <t>2022 and thereafter</t>
  </si>
  <si>
    <t>Total outstanding debt</t>
  </si>
  <si>
    <t>Debt - Narrative (Details)</t>
  </si>
  <si>
    <t>May 13, 2016USD ($)</t>
  </si>
  <si>
    <t>Apr. 28, 2016USD ($)credit_facility</t>
  </si>
  <si>
    <t>Dec. 31, 2016</t>
  </si>
  <si>
    <t>Jun. 30, 2017</t>
  </si>
  <si>
    <t>Dec. 31, 2017</t>
  </si>
  <si>
    <t>Sep. 30, 2016</t>
  </si>
  <si>
    <t>Dec. 31, 2015USD ($)</t>
  </si>
  <si>
    <t>May 17, 2013USD ($)</t>
  </si>
  <si>
    <t>Number of credit facilities | credit_facility</t>
  </si>
  <si>
    <t>Repayments of financing facility</t>
  </si>
  <si>
    <t>Maximum borrowing capacity</t>
  </si>
  <si>
    <t>Secured Debt | US$440 facility</t>
  </si>
  <si>
    <t>Face amount</t>
  </si>
  <si>
    <t>Notes Payable to Banks</t>
  </si>
  <si>
    <t>Total equity to total assets ratio, percentage</t>
  </si>
  <si>
    <t>30.00%</t>
  </si>
  <si>
    <t>Minimum liquidity</t>
  </si>
  <si>
    <t>Revolving Credit Facility | Credit Facility $1,450</t>
  </si>
  <si>
    <t>Revolving Credit Facility | US$440 facility</t>
  </si>
  <si>
    <t>Scenario, Forecast</t>
  </si>
  <si>
    <t>Debt instrument, covenant compliance, net leverage to EBITDA</t>
  </si>
  <si>
    <t>Seadrill Limited | Vendor Financing Loan | Credit facility $109.5</t>
  </si>
  <si>
    <t>Risk management and financial instruments - Interest Rate Risk Management (Details) - USD ($) $ in Millions</t>
  </si>
  <si>
    <t>Derivative [Line Items]</t>
  </si>
  <si>
    <t>Total fair value of interest rate swaps and cross currency interest rate swaps outstanding - liabilities</t>
  </si>
  <si>
    <t>Unrealized loss on derivative instrument</t>
  </si>
  <si>
    <t>Interest Rate Swap</t>
  </si>
  <si>
    <t>Outstanding principal</t>
  </si>
  <si>
    <t>Loss recognized</t>
  </si>
  <si>
    <t>Realized loss on derivative instrument</t>
  </si>
  <si>
    <t>Seadrill and Subsidiaries</t>
  </si>
  <si>
    <t>Risk management and financial instruments - Interest Rate Swap Agreements (Details) - Interest Rate Swap - USD ($) $ in Millions</t>
  </si>
  <si>
    <t>[1],[2]</t>
  </si>
  <si>
    <t>[2],[3]</t>
  </si>
  <si>
    <t>LIBOR | Swap 1</t>
  </si>
  <si>
    <t>Pay rate</t>
  </si>
  <si>
    <t>1.10%</t>
  </si>
  <si>
    <t>LIBOR | Swap 2</t>
  </si>
  <si>
    <t>1.36%</t>
  </si>
  <si>
    <t>LIBOR | Swap 3</t>
  </si>
  <si>
    <t>1.11%</t>
  </si>
  <si>
    <t>LIBOR | Swap 4</t>
  </si>
  <si>
    <t>1.93%</t>
  </si>
  <si>
    <t>LIBOR | Swap 5</t>
  </si>
  <si>
    <t>Derivative floor rate</t>
  </si>
  <si>
    <t>1.00%</t>
  </si>
  <si>
    <t>Minimum | LIBOR | Swap 5</t>
  </si>
  <si>
    <t>2.45%</t>
  </si>
  <si>
    <t>Maximum | LIBOR | Swap 5</t>
  </si>
  <si>
    <t>2.52%</t>
  </si>
  <si>
    <t>Related party interest rate swap agreements.</t>
  </si>
  <si>
    <t>The outstanding principal of these amortizing swaps falls with each capital repayment of the underlying loans.</t>
  </si>
  <si>
    <t>[3]</t>
  </si>
  <si>
    <t>The Company has a LIBOR floor of 1% whereby the Company receives 1% when LIBOR is below 1%.</t>
  </si>
  <si>
    <t>Risk management and financial instruments - Carrying Value and Estimated Fair Value (Details) - USD ($) $ in Millions</t>
  </si>
  <si>
    <t>Fair value</t>
  </si>
  <si>
    <t>Current portion of long-term debt principal</t>
  </si>
  <si>
    <t>Current portion of long term debt to related party principal</t>
  </si>
  <si>
    <t>Long-term debt principal</t>
  </si>
  <si>
    <t>Long-term portion of debt to related party principal</t>
  </si>
  <si>
    <t>Carrying value</t>
  </si>
  <si>
    <t>Risk management and financial instruments - Fair Values of Financial Instruments (Details) - USD ($)</t>
  </si>
  <si>
    <t>Risk management and financial instruments - Financial Instruments Measured at Fair Value, Recurring Basis (Details) - Recurring - USD ($) $ in Millions</t>
  </si>
  <si>
    <t>Assets:</t>
  </si>
  <si>
    <t>Liabilities:</t>
  </si>
  <si>
    <t>Derivative instruments – Interest rate swap contracts</t>
  </si>
  <si>
    <t>Related party deferred and contingent consideration</t>
  </si>
  <si>
    <t>Total liabilities</t>
  </si>
  <si>
    <t>Derivative instruments – Interest rate swap contracts (related party)</t>
  </si>
  <si>
    <t>Quoted Prices in Active Markets for Identical Assets (Level 1)</t>
  </si>
  <si>
    <t>Quoted Prices in Active Markets for Identical Assets (Level 1) | Interest Rate Swap</t>
  </si>
  <si>
    <t>Significant Other Observable Inputs (Level 2)</t>
  </si>
  <si>
    <t>Significant Other Observable Inputs (Level 2) | Interest Rate Swap</t>
  </si>
  <si>
    <t>Significant Unobservable Inputs (Level 3)</t>
  </si>
  <si>
    <t>Significant Unobservable Inputs (Level 3) | Interest Rate Swap</t>
  </si>
  <si>
    <t>Seadrill Limited</t>
  </si>
  <si>
    <t>Seadrill Limited | Quoted Prices in Active Markets for Identical Assets (Level 1)</t>
  </si>
  <si>
    <t>Seadrill Limited | Significant Other Observable Inputs (Level 2)</t>
  </si>
  <si>
    <t>Seadrill Limited | Significant Unobservable Inputs (Level 3)</t>
  </si>
  <si>
    <t>Risk management and financial instruments - Retained Risk (Details) - USD ($)</t>
  </si>
  <si>
    <t>May 23, 2016</t>
  </si>
  <si>
    <t>May 16, 2016</t>
  </si>
  <si>
    <t>Maximum risk of loss from insurance deductibles per occurrence</t>
  </si>
  <si>
    <t>Insurance for physical damage, annual coverage limit</t>
  </si>
  <si>
    <t>Self-insured retention period</t>
  </si>
  <si>
    <t>60 days</t>
  </si>
  <si>
    <t>Compensation period</t>
  </si>
  <si>
    <t>290 days</t>
  </si>
  <si>
    <t>Maximum claim per event for protection and indemnity insurance (up to)</t>
  </si>
  <si>
    <t>Minimum</t>
  </si>
  <si>
    <t>Daily indemnity, percentage of contract day rate</t>
  </si>
  <si>
    <t>75.00%</t>
  </si>
  <si>
    <t>Maximum</t>
  </si>
  <si>
    <t>West Vencedor</t>
  </si>
  <si>
    <t>Maximum claim per event for drilling rigs</t>
  </si>
  <si>
    <t>Tender Rig T15</t>
  </si>
  <si>
    <t>Tender Rig T16</t>
  </si>
  <si>
    <t>West Aquarius</t>
  </si>
  <si>
    <t>West Leo</t>
  </si>
  <si>
    <t>West Polaris</t>
  </si>
  <si>
    <t>West Auriga</t>
  </si>
  <si>
    <t>West Sirius</t>
  </si>
  <si>
    <t>West Capricorn</t>
  </si>
  <si>
    <t>West Capella</t>
  </si>
  <si>
    <t>West Vela</t>
  </si>
  <si>
    <t>Related party transactions - Net Expenses (Income) (Details) - USD ($) $ in Millions</t>
  </si>
  <si>
    <t>Related Party Transaction [Line Items]</t>
  </si>
  <si>
    <t>Management and administrative fees</t>
  </si>
  <si>
    <t>Derivative losses/(gain)</t>
  </si>
  <si>
    <t>Bareboat charters expense/(income)</t>
  </si>
  <si>
    <t>Rig operating costs</t>
  </si>
  <si>
    <t>[4]</t>
  </si>
  <si>
    <t>Insurance premiums</t>
  </si>
  <si>
    <t>[5]</t>
  </si>
  <si>
    <t>[6]</t>
  </si>
  <si>
    <t>Commitment fee on revolving credit facility</t>
  </si>
  <si>
    <t>[7]</t>
  </si>
  <si>
    <t>[8]</t>
  </si>
  <si>
    <t>[9]</t>
  </si>
  <si>
    <t>Total net related party expenses</t>
  </si>
  <si>
    <t>Nigerian Services Company</t>
  </si>
  <si>
    <t>Other revenues - Nigerian operations</t>
  </si>
  <si>
    <t>[10]</t>
  </si>
  <si>
    <t>Interest Rate Swap | Seadrill and Subsidiaries</t>
  </si>
  <si>
    <t>Management and administrative services agreements –</t>
  </si>
  <si>
    <t>Technical and administrative service agreements – In connection with the IPO, subsidiaries of the Company entered into certain advisory, technical and/or administrative services agreement with subsidiaries of Seadrill. The services provided by Seadrill's subsidiaries are charged at cost plus service fee equal to approximately 5% of Seadrill's costs and expenses incurred in connection with providing these services</t>
  </si>
  <si>
    <t>Rig operating costs – relates to rig operating costs charged by the Angolan service company for the West Polaris for the three and six months ended June 30, 2016 and for the West Vencedor for the three and six months ended June 30, 2015.</t>
  </si>
  <si>
    <t>Insurance premiums – the Company’s drilling units are insured by a subsidiary of Seadrill and the insurance premiums incurred are recharged to the Company.</t>
  </si>
  <si>
    <t>Interest expense and loss on derivatives - relates to interest charged on related party loan arrangements outlined below and the recharge on interest rate swaps with Seadrill. See section (m) for further details on derivative arrangements.</t>
  </si>
  <si>
    <t>$100 million revolving credit facility – In October 2012 the Company entered into a $300 million revolving credit facility with Seadrill. The facility is for a term of 5 years and bears interest at a rate of LIBOR plus 5% per annum, with an annual 2% commitment fee on the undrawn balance. On March 1, 2014, the revolving credit facility was amended to reduce the maximum borrowing limit from $300 million to $100 million. During the six months ended June 30, 2016 the Company did not draw on this facility and therefore as of June 30, 2016 the facility remains undrawn.</t>
  </si>
  <si>
    <t>Bareboat charters - In connection with the transfer of the West Aquarius operations to Canada, the West Aquarius drilling contract was assigned to Seadrill Canada Ltd., a wholly owned subsidiary of OPCO, necessitating certain changes to the related party contractual arrangements relating to the West Aquarius. Seadrill China Operations Ltd, the owner of the West Aquarius of OPCO,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For the six months ended June 30, 2016 the net effect to the Company of the bareboat charters was net expense of $4.6 million (June 30, 2015: net income of $4.6 million).</t>
  </si>
  <si>
    <t>Deferred consideration to related party - On the acquisition of the West Vela in 2014 the Company recognized a long term deferred consideration balance of $61.7 million and a long term contingent consideration balance of $49.5 million. On the acquisition of the West Polaris in 2015 the Company recognized a Seller's Credit balance of $44.6 million and a long term contingent consideration balance of $95.3 million. As of June 30, 2016 the short-term portion of these balances relating to the West Vela and West Polaris are $29.6 million and $8.2 million respectively, which are presented within other related party payables on the balance sheet. As of June 30, 2016 the long-term portion of the balances relating to the West Vela and West Polaris are $84.0 million and $88.0 million respectively. During the six months ended June 30, 2016, the Company recognized accretion on the unwind of the discount of the contingent liabilities of $7.8 million.</t>
  </si>
  <si>
    <t>Other revenues - Nigeria - The Company earns revenues from Seadrill within its Nigerian service company for certain services, including the provision of onshore and offshore personnel for Seadrill's West Jupiter and West Saturn drilling rigs. For the six months ended June 30, 2016 the Company earned revenues from the Nigerian service company of $4.8 million (June 30, 2015 $7.0 million).</t>
  </si>
  <si>
    <t>Related party transactions - Receivables (Payables) from Related Parties (Details) - USD ($) $ in Millions</t>
  </si>
  <si>
    <t>Trading balances due from Seadrill and subsidiaries</t>
  </si>
  <si>
    <t>Trading balances due to Seadrill and subsidiaries</t>
  </si>
  <si>
    <t>Rig financing agreement with Seadrill</t>
  </si>
  <si>
    <t>Vendor Financing Loan | Seadrill Limited</t>
  </si>
  <si>
    <t>Loan Agreement | Seadrill Limited | Credit Facilities | Seadrill Limited</t>
  </si>
  <si>
    <t>Deferred and Contingent Consideration to Related Party, Current | Seadrill Limited | Seadrill Limited</t>
  </si>
  <si>
    <t>Deferred and Contingent Consideration to Related Party, Noncurrent | Seadrill Limited | Seadrill Limited</t>
  </si>
  <si>
    <t>Interest Rate Swap Agreement | Seadrill Limited | Seadrill Limited</t>
  </si>
  <si>
    <t>Due from related parties</t>
  </si>
  <si>
    <t>Trading balances – Receivables and payables with Seadrill and its subsidiaries are comprised primarily of unpaid management fees, advisory and administrative services, as well as, accrued interest and interest rate swap agreements. In addition, certain receivables and payables arise when the Company pays an invoice on behalf of a related party and vice versa. Receivables and payables are generally settled quarterly in arrears. Trading balances to Seadrill and its subsidiaries are unsecured, interest free and intended to be settled in the ordinary course of business.</t>
  </si>
  <si>
    <t>Rig financing agreements and loan agreements – See Note 11 of the Company's audited 2015 financial statements for details of the $440 million Rig Financing Agreement and West Vencedor Loan Agreement.</t>
  </si>
  <si>
    <t>$109.5 million vendor financing loan - On May 17, 2013, Seadrill Partners Operating LLC entered into a $109.5 million loan agreement with Seadrill as the lender to finance the acquisition of the T-15. The T-15 loan agreement bears interest at a rate of LIBOR plus 5% and matured in May 2016.</t>
  </si>
  <si>
    <t>Derivatives with Seadrill - Interest rate swaps - As of June 30, 2016, the Company was party to interest rate swap agreements with Seadrill for a combined outstanding principal amount of approximately $637.8 million at rates between 1.10% per annum and 1.93% per annum. The swap agreements mature between July 2018 and December 2020. The net loss recognized on the Company’s interest rate swaps with Seadrill for the six months ended June 30, 2016, was $11.2 million (six months ended June 30, 2015: net loss of $7.1 million).</t>
  </si>
  <si>
    <t>Related party transactions - Narrative (Details) - USD ($)</t>
  </si>
  <si>
    <t>May 13, 2016</t>
  </si>
  <si>
    <t>May 17, 2013</t>
  </si>
  <si>
    <t>Apr. 30, 2016</t>
  </si>
  <si>
    <t>Oct. 31, 2012</t>
  </si>
  <si>
    <t>Dec. 17, 2015</t>
  </si>
  <si>
    <t>Dec. 31, 2014</t>
  </si>
  <si>
    <t>Mar. 01, 2014</t>
  </si>
  <si>
    <t>Bareboat charters</t>
  </si>
  <si>
    <t>Gain (loss) on derivative instruments, net, pretax</t>
  </si>
  <si>
    <t>Termination notice period</t>
  </si>
  <si>
    <t>90 days</t>
  </si>
  <si>
    <t>Service fee percentage (up to)</t>
  </si>
  <si>
    <t>5.00%</t>
  </si>
  <si>
    <t>Seadrill Limited | Minimum</t>
  </si>
  <si>
    <t>Management fee percentage (up to)</t>
  </si>
  <si>
    <t>4.85%</t>
  </si>
  <si>
    <t>Seadrill Limited | Maximum</t>
  </si>
  <si>
    <t>8.00%</t>
  </si>
  <si>
    <t>Credit facility $109.5 | Seadrill Limited | Vendor Financing Loan</t>
  </si>
  <si>
    <t>Interest rate added to variable rate basis (percent)</t>
  </si>
  <si>
    <t>Total interest bearing debt</t>
  </si>
  <si>
    <t>Variable rate basis on debt issuance</t>
  </si>
  <si>
    <t>LIBOR</t>
  </si>
  <si>
    <t>Credit Facility $143 Million | Subsidiary of Common Parent</t>
  </si>
  <si>
    <t>0.56%</t>
  </si>
  <si>
    <t>Revolving Credit Facility | Credit Facility $300 Million | Seadrill Limited</t>
  </si>
  <si>
    <t>Maturity period of debt (in years)</t>
  </si>
  <si>
    <t>5 years</t>
  </si>
  <si>
    <t>Commitment fee on unused portion of credit facility (percent)</t>
  </si>
  <si>
    <t>2.00%</t>
  </si>
  <si>
    <t>Business combination, mobilization payable, noncurrent</t>
  </si>
  <si>
    <t>Business combination, contingent consideration, liability, noncurrent</t>
  </si>
  <si>
    <t>Business combination, contingent consideration, mobilization payable, current</t>
  </si>
  <si>
    <t>West Polaris Acquisition</t>
  </si>
  <si>
    <t>Seller's credit, fair value</t>
  </si>
  <si>
    <t>Contingent consideration</t>
  </si>
  <si>
    <t>Interest Rate Swap | Seadrill Limited | Seadrill Limited</t>
  </si>
  <si>
    <t>Interest Rate Swap | Seadrill Limited | Seadrill Limited | Minimum</t>
  </si>
  <si>
    <t>Interest Rate Swap | Seadrill Limited | Seadrill Limited | Maximum</t>
  </si>
  <si>
    <t>Commitments and contingencies (Details) - USD ($) $ in Millions</t>
  </si>
  <si>
    <t>Guarantor Obligations [Line Items]</t>
  </si>
  <si>
    <t>Assets pledged under mortgages and overdraft facilities</t>
  </si>
  <si>
    <t>Guarantor obligations, maximum exposure, undiscounted</t>
  </si>
  <si>
    <t>Performance Guarantee</t>
  </si>
  <si>
    <t>Guarantee in favor of banks</t>
  </si>
  <si>
    <t>Earnings per unit and cash distributions (Details) - USD ($) $ / shares in Units, shares in Thousands, $ in Millions</t>
  </si>
  <si>
    <t>Aug. 12, 2016</t>
  </si>
  <si>
    <t>Net income attributable to:</t>
  </si>
  <si>
    <t>Common unitholders</t>
  </si>
  <si>
    <t>Subordinated unitholders</t>
  </si>
  <si>
    <t>Earnings per unit (basic and diluted):</t>
  </si>
  <si>
    <t>Subsequent Event</t>
  </si>
  <si>
    <t>Weighted average units outstanding (basic and diluted) (in thousands):</t>
  </si>
  <si>
    <t>Weighted average units outstanding (basic and diluted) (in shares)</t>
  </si>
  <si>
    <t>Subsequent Events (Details) - $ / shares</t>
  </si>
  <si>
    <t>Subsequent Event [Line Items]</t>
  </si>
  <si>
    <t>Distribution made to limited partner, distributions paid, per unit (in USD per share)</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 &quot;#,##0.000_);_(&quot;$ &quot;(#,##0.000)" numFmtId="170"/>
    <numFmt formatCode="_(&quot;Swap &quot;#,##0_);_(&quot;Swap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n" s="6" r="B5">
        <v>1553467</v>
      </c>
    </row>
    <row spans="1:2" r="6">
      <c t="s" s="4" r="A6">
        <v>7</v>
      </c>
      <c t="s" s="4" r="B6">
        <v>8</v>
      </c>
    </row>
    <row spans="1:2" r="7">
      <c t="s" s="4" r="A7">
        <v>9</v>
      </c>
      <c t="n" s="6" r="B7">
        <v>2016</v>
      </c>
    </row>
    <row spans="1:2" r="8">
      <c t="s" s="4" r="A8">
        <v>10</v>
      </c>
      <c t="s" s="5" r="B8">
        <v>11</v>
      </c>
    </row>
    <row spans="1:2" r="9">
      <c t="s" s="4" r="A9">
        <v>12</v>
      </c>
      <c t="s" s="4" r="B9">
        <v>13</v>
      </c>
    </row>
    <row spans="1:2" r="10">
      <c t="s" s="4" r="A10">
        <v>14</v>
      </c>
      <c t="s" s="4" r="B10">
        <v>15</v>
      </c>
    </row>
    <row spans="1:2" r="11">
      <c t="s" s="4" r="A11">
        <v>16</v>
      </c>
      <c t="s" s="4" r="B11">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64</v>
      </c>
      <c t="s" s="2" r="B1">
        <v>1</v>
      </c>
    </row>
    <row spans="1:2" r="2">
      <c t="s" s="2" r="B2">
        <v>2</v>
      </c>
    </row>
    <row spans="1:2" r="3">
      <c t="s" s="3" r="A3">
        <v>155</v>
      </c>
    </row>
    <row spans="1:2" r="4">
      <c t="s" s="4" r="A4">
        <v>6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44</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80</v>
      </c>
      <c t="s" s="2" r="B1">
        <v>1</v>
      </c>
    </row>
    <row spans="1:2" r="2">
      <c t="s" s="2" r="B2">
        <v>2</v>
      </c>
    </row>
    <row spans="1:2" r="3">
      <c t="s" s="3" r="A3">
        <v>150</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spans="1:6" r="1">
      <c t="s" s="1" r="A1">
        <v>18</v>
      </c>
      <c t="s" s="2" r="C1">
        <v>19</v>
      </c>
      <c t="s" s="2" r="E1">
        <v>1</v>
      </c>
    </row>
    <row spans="1:6" r="2">
      <c t="s" s="2" r="C2">
        <v>2</v>
      </c>
      <c t="s" s="2" r="D2">
        <v>20</v>
      </c>
      <c t="s" s="2" r="E2">
        <v>2</v>
      </c>
      <c t="s" s="2" r="F2">
        <v>20</v>
      </c>
    </row>
    <row spans="1:6" r="3">
      <c t="s" s="3" r="A3">
        <v>21</v>
      </c>
    </row>
    <row spans="1:6" r="4">
      <c t="s" s="4" r="A4">
        <v>22</v>
      </c>
      <c t="n" s="7" r="C4">
        <v>361</v>
      </c>
      <c t="n" s="8" r="D4">
        <v>385.6</v>
      </c>
      <c t="n" s="8" r="E4">
        <v>762.9</v>
      </c>
      <c t="n" s="8" r="F4">
        <v>771.5</v>
      </c>
    </row>
    <row spans="1:6" r="5">
      <c t="s" s="4" r="A5">
        <v>23</v>
      </c>
      <c t="n" s="9" r="C5">
        <v>6.8</v>
      </c>
      <c t="n" s="9" r="D5">
        <v>8.9</v>
      </c>
      <c t="n" s="9" r="E5">
        <v>19.3</v>
      </c>
      <c t="n" s="6" r="F5">
        <v>19</v>
      </c>
    </row>
    <row spans="1:6" r="6">
      <c t="s" s="4" r="A6">
        <v>24</v>
      </c>
      <c t="s" s="4" r="B6">
        <v>25</v>
      </c>
      <c t="n" s="9" r="C6">
        <v>50.7</v>
      </c>
      <c t="n" s="9" r="D6">
        <v>22.7</v>
      </c>
      <c t="n" s="9" r="E6">
        <v>80.3</v>
      </c>
      <c t="n" s="9" r="F6">
        <v>27.4</v>
      </c>
    </row>
    <row spans="1:6" r="7">
      <c t="s" s="4" r="A7">
        <v>26</v>
      </c>
      <c t="n" s="9" r="C7">
        <v>418.5</v>
      </c>
      <c t="n" s="9" r="D7">
        <v>417.2</v>
      </c>
      <c t="n" s="9" r="E7">
        <v>862.5</v>
      </c>
      <c t="n" s="9" r="F7">
        <v>817.9</v>
      </c>
    </row>
    <row spans="1:6" r="8">
      <c t="s" s="3" r="A8">
        <v>27</v>
      </c>
    </row>
    <row spans="1:6" r="9">
      <c t="s" s="4" r="A9">
        <v>28</v>
      </c>
      <c t="s" s="4" r="B9">
        <v>25</v>
      </c>
      <c t="n" s="9" r="C9">
        <v>96.5</v>
      </c>
      <c t="n" s="6" r="D9">
        <v>122</v>
      </c>
      <c t="n" s="9" r="E9">
        <v>206.2</v>
      </c>
      <c t="n" s="9" r="F9">
        <v>240.5</v>
      </c>
    </row>
    <row spans="1:6" r="10">
      <c t="s" s="4" r="A10">
        <v>29</v>
      </c>
      <c t="n" s="9" r="C10">
        <v>17.6</v>
      </c>
      <c t="n" s="9" r="D10">
        <v>12.9</v>
      </c>
      <c t="n" s="9" r="E10">
        <v>35.3</v>
      </c>
      <c t="n" s="9" r="F10">
        <v>24.1</v>
      </c>
    </row>
    <row spans="1:6" r="11">
      <c t="s" s="4" r="A11">
        <v>30</v>
      </c>
      <c t="n" s="9" r="C11">
        <v>6.1</v>
      </c>
      <c t="n" s="9" r="D11">
        <v>7.2</v>
      </c>
      <c t="n" s="9" r="E11">
        <v>17.6</v>
      </c>
      <c t="n" s="9" r="F11">
        <v>16.4</v>
      </c>
    </row>
    <row spans="1:6" r="12">
      <c t="s" s="4" r="A12">
        <v>31</v>
      </c>
      <c t="n" s="9" r="C12">
        <v>64.8</v>
      </c>
      <c t="n" s="9" r="D12">
        <v>57.7</v>
      </c>
      <c t="n" s="9" r="E12">
        <v>132.5</v>
      </c>
      <c t="n" s="9" r="F12">
        <v>115.2</v>
      </c>
    </row>
    <row spans="1:6" r="13">
      <c t="s" s="4" r="A13">
        <v>32</v>
      </c>
      <c t="s" s="4" r="B13">
        <v>25</v>
      </c>
      <c t="n" s="9" r="C13">
        <v>7.6</v>
      </c>
      <c t="n" s="9" r="D13">
        <v>11.9</v>
      </c>
      <c t="n" s="9" r="E13">
        <v>21.5</v>
      </c>
      <c t="n" s="9" r="F13">
        <v>25.5</v>
      </c>
    </row>
    <row spans="1:6" r="14">
      <c t="s" s="4" r="A14">
        <v>33</v>
      </c>
      <c t="n" s="9" r="C14">
        <v>192.6</v>
      </c>
      <c t="n" s="9" r="D14">
        <v>211.7</v>
      </c>
      <c t="n" s="9" r="E14">
        <v>413.1</v>
      </c>
      <c t="n" s="9" r="F14">
        <v>421.7</v>
      </c>
    </row>
    <row spans="1:6" r="15">
      <c t="s" s="4" r="A15">
        <v>34</v>
      </c>
      <c t="n" s="9" r="C15">
        <v>225.9</v>
      </c>
      <c t="n" s="9" r="D15">
        <v>205.5</v>
      </c>
      <c t="n" s="9" r="E15">
        <v>449.4</v>
      </c>
      <c t="n" s="9" r="F15">
        <v>396.2</v>
      </c>
    </row>
    <row spans="1:6" r="16">
      <c t="s" s="3" r="A16">
        <v>35</v>
      </c>
    </row>
    <row spans="1:6" r="17">
      <c t="s" s="4" r="A17">
        <v>36</v>
      </c>
      <c t="n" s="9" r="C17">
        <v>3.2</v>
      </c>
      <c t="n" s="9" r="D17">
        <v>5.2</v>
      </c>
      <c t="n" s="9" r="E17">
        <v>5.5</v>
      </c>
      <c t="n" s="9" r="F17">
        <v>6.2</v>
      </c>
    </row>
    <row spans="1:6" r="18">
      <c t="s" s="4" r="A18">
        <v>37</v>
      </c>
      <c t="s" s="4" r="B18">
        <v>25</v>
      </c>
      <c t="n" s="9" r="C18">
        <v>-44.5</v>
      </c>
      <c t="n" s="9" r="D18">
        <v>-42.5</v>
      </c>
      <c t="n" s="9" r="E18">
        <v>-90.40000000000001</v>
      </c>
      <c t="n" s="9" r="F18">
        <v>-94.5</v>
      </c>
    </row>
    <row spans="1:6" r="19">
      <c t="s" s="4" r="A19">
        <v>38</v>
      </c>
      <c t="s" s="4" r="B19">
        <v>25</v>
      </c>
      <c t="n" s="9" r="C19">
        <v>-28.3</v>
      </c>
      <c t="n" s="9" r="D19">
        <v>18.3</v>
      </c>
      <c t="n" s="6" r="E19">
        <v>-98</v>
      </c>
      <c t="n" s="9" r="F19">
        <v>-33.6</v>
      </c>
    </row>
    <row spans="1:6" r="20">
      <c t="s" s="4" r="A20">
        <v>39</v>
      </c>
      <c t="n" s="9" r="C20">
        <v>-0.5</v>
      </c>
      <c t="n" s="9" r="D20">
        <v>-0.7</v>
      </c>
      <c t="n" s="9" r="E20">
        <v>0.1</v>
      </c>
      <c t="n" s="9" r="F20">
        <v>-3.3</v>
      </c>
    </row>
    <row spans="1:6" r="21">
      <c t="s" s="4" r="A21">
        <v>40</v>
      </c>
      <c t="n" s="6" r="C21">
        <v>0</v>
      </c>
      <c t="n" s="9" r="D21">
        <v>39.6</v>
      </c>
      <c t="n" s="6" r="E21">
        <v>0</v>
      </c>
      <c t="n" s="9" r="F21">
        <v>39.6</v>
      </c>
    </row>
    <row spans="1:6" r="22">
      <c t="s" s="4" r="A22">
        <v>41</v>
      </c>
      <c t="n" s="9" r="C22">
        <v>-70.09999999999999</v>
      </c>
      <c t="n" s="9" r="D22">
        <v>19.9</v>
      </c>
      <c t="n" s="9" r="E22">
        <v>-182.8</v>
      </c>
      <c t="n" s="9" r="F22">
        <v>-85.59999999999999</v>
      </c>
    </row>
    <row spans="1:6" r="23">
      <c t="s" s="4" r="A23">
        <v>42</v>
      </c>
      <c t="n" s="9" r="C23">
        <v>155.8</v>
      </c>
      <c t="n" s="9" r="D23">
        <v>225.4</v>
      </c>
      <c t="n" s="9" r="E23">
        <v>266.6</v>
      </c>
      <c t="n" s="9" r="F23">
        <v>310.6</v>
      </c>
    </row>
    <row spans="1:6" r="24">
      <c t="s" s="4" r="A24">
        <v>43</v>
      </c>
      <c t="n" s="9" r="C24">
        <v>-43.6</v>
      </c>
      <c t="n" s="9" r="D24">
        <v>-32.9</v>
      </c>
      <c t="n" s="9" r="E24">
        <v>-81.2</v>
      </c>
      <c t="n" s="9" r="F24">
        <v>-47.2</v>
      </c>
    </row>
    <row spans="1:6" r="25">
      <c t="s" s="4" r="A25">
        <v>44</v>
      </c>
      <c t="n" s="9" r="C25">
        <v>112.2</v>
      </c>
      <c t="n" s="9" r="D25">
        <v>192.5</v>
      </c>
      <c t="n" s="9" r="E25">
        <v>185.4</v>
      </c>
      <c t="n" s="9" r="F25">
        <v>263.4</v>
      </c>
    </row>
    <row spans="1:6" r="26">
      <c t="s" s="4" r="A26">
        <v>45</v>
      </c>
      <c t="n" s="9" r="C26">
        <v>59.8</v>
      </c>
      <c t="n" s="9" r="D26">
        <v>101.3</v>
      </c>
      <c t="n" s="9" r="E26">
        <v>95.90000000000001</v>
      </c>
      <c t="n" s="9" r="F26">
        <v>139.5</v>
      </c>
    </row>
    <row spans="1:6" r="27">
      <c t="s" s="4" r="A27">
        <v>46</v>
      </c>
      <c t="n" s="8" r="C27">
        <v>52.4</v>
      </c>
      <c t="n" s="8" r="D27">
        <v>91.2</v>
      </c>
      <c t="n" s="8" r="E27">
        <v>89.5</v>
      </c>
      <c t="n" s="8" r="F27">
        <v>123.9</v>
      </c>
    </row>
    <row spans="1:6" r="28">
      <c t="s" s="3" r="A28">
        <v>47</v>
      </c>
    </row>
    <row spans="1:6" r="29">
      <c t="s" s="4" r="A29">
        <v>48</v>
      </c>
      <c t="s" s="4" r="B29">
        <v>49</v>
      </c>
      <c t="n" s="10" r="C29">
        <v>0.25</v>
      </c>
      <c t="n" s="11" r="D29">
        <v>0.5675</v>
      </c>
      <c t="n" s="8" r="E29">
        <v>0.5</v>
      </c>
      <c t="n" s="12" r="F29">
        <v>1.135</v>
      </c>
    </row>
    <row spans="1:6" r="30">
      <c t="s" s="4" r="A30">
        <v>50</v>
      </c>
    </row>
    <row spans="1:6" r="31">
      <c t="s" s="3" r="A31">
        <v>47</v>
      </c>
    </row>
    <row spans="1:6" r="32">
      <c t="s" s="4" r="A32">
        <v>51</v>
      </c>
      <c t="n" s="13" r="C32">
        <v>0.79</v>
      </c>
      <c t="n" s="13" r="D32">
        <v>0.82</v>
      </c>
      <c t="n" s="13" r="E32">
        <v>1.27</v>
      </c>
      <c t="n" s="13" r="F32">
        <v>1.3</v>
      </c>
    </row>
    <row spans="1:6" r="33">
      <c t="s" s="4" r="A33">
        <v>52</v>
      </c>
    </row>
    <row spans="1:6" r="34">
      <c t="s" s="3" r="A34">
        <v>47</v>
      </c>
    </row>
    <row spans="1:6" r="35">
      <c t="s" s="4" r="A35">
        <v>51</v>
      </c>
      <c t="n" s="7" r="C35">
        <v>0</v>
      </c>
      <c t="n" s="10" r="D35">
        <v>0.82</v>
      </c>
      <c t="n" s="7" r="E35">
        <v>0</v>
      </c>
      <c t="n" s="10" r="F35">
        <v>1.3</v>
      </c>
    </row>
    <row spans="1:6" r="36">
      <c t="n" r="A36"/>
    </row>
    <row spans="1:6" r="37">
      <c t="s" s="4" r="A37">
        <v>25</v>
      </c>
      <c t="s" s="4" r="B37">
        <v>53</v>
      </c>
    </row>
    <row spans="1:6" r="38">
      <c t="s" s="4" r="A38">
        <v>49</v>
      </c>
      <c t="s" s="4" r="B38">
        <v>54</v>
      </c>
    </row>
  </sheetData>
  <mergeCells count="6">
    <mergeCell ref="A1:B2"/>
    <mergeCell ref="C1:D1"/>
    <mergeCell ref="E1:F1"/>
    <mergeCell ref="A36:E36"/>
    <mergeCell ref="B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53</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0</v>
      </c>
      <c t="s" s="2" r="B1">
        <v>1</v>
      </c>
    </row>
    <row spans="1:2" r="2">
      <c t="s" s="2" r="B2">
        <v>2</v>
      </c>
    </row>
    <row spans="1:2" r="3">
      <c t="s" s="3" r="A3">
        <v>155</v>
      </c>
    </row>
    <row spans="1:2" r="4">
      <c t="s" s="4" r="A4">
        <v>64</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v>
      </c>
    </row>
    <row spans="1:2" r="3">
      <c t="s" s="3" r="A3">
        <v>158</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v>
      </c>
    </row>
    <row spans="1:2" r="3">
      <c t="s" s="3" r="A3">
        <v>161</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6</v>
      </c>
      <c t="s" s="2" r="B1">
        <v>1</v>
      </c>
    </row>
    <row spans="1:2" r="2">
      <c t="s" s="2" r="B2">
        <v>2</v>
      </c>
    </row>
    <row spans="1:2" r="3">
      <c t="s" s="3" r="A3">
        <v>164</v>
      </c>
    </row>
    <row spans="1:2" r="4">
      <c t="s" s="4" r="A4">
        <v>207</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167</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170</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68"/>
    <col customWidth="1" max="2" min="2" width="80"/>
    <col customWidth="1" max="3" min="3" width="24"/>
    <col customWidth="1" max="4" min="4" width="21"/>
    <col customWidth="1" max="5" min="5" width="31"/>
    <col customWidth="1" max="6" min="6" width="21"/>
    <col customWidth="1" max="7" min="7" width="24"/>
  </cols>
  <sheetData>
    <row spans="1:7" r="1">
      <c t="s" s="1" r="A1">
        <v>215</v>
      </c>
      <c t="s" s="2" r="C1">
        <v>19</v>
      </c>
      <c t="s" s="2" r="E1">
        <v>1</v>
      </c>
    </row>
    <row spans="1:7" r="2">
      <c t="s" s="2" r="C2">
        <v>216</v>
      </c>
      <c t="s" s="2" r="D2">
        <v>217</v>
      </c>
      <c t="s" s="2" r="E2">
        <v>218</v>
      </c>
      <c t="s" s="2" r="F2">
        <v>217</v>
      </c>
      <c t="s" s="2" r="G2">
        <v>219</v>
      </c>
    </row>
    <row spans="1:7" r="3">
      <c t="s" s="3" r="A3">
        <v>150</v>
      </c>
    </row>
    <row spans="1:7" r="4">
      <c t="s" s="4" r="A4">
        <v>220</v>
      </c>
      <c t="n" s="6" r="E4">
        <v>1</v>
      </c>
    </row>
    <row spans="1:7" r="5">
      <c t="s" s="3" r="A5">
        <v>221</v>
      </c>
    </row>
    <row spans="1:7" r="6">
      <c t="s" s="4" r="A6">
        <v>222</v>
      </c>
      <c t="s" s="4" r="C6">
        <v>223</v>
      </c>
      <c t="s" s="4" r="D6">
        <v>223</v>
      </c>
      <c t="s" s="4" r="E6">
        <v>223</v>
      </c>
      <c t="s" s="4" r="F6">
        <v>223</v>
      </c>
    </row>
    <row spans="1:7" r="7">
      <c t="s" s="3" r="A7">
        <v>224</v>
      </c>
    </row>
    <row spans="1:7" r="8">
      <c t="s" s="4" r="A8">
        <v>225</v>
      </c>
      <c t="n" s="8" r="C8">
        <v>418.5</v>
      </c>
      <c t="n" s="8" r="D8">
        <v>417.2</v>
      </c>
      <c t="n" s="8" r="E8">
        <v>862.5</v>
      </c>
      <c t="n" s="8" r="F8">
        <v>817.9</v>
      </c>
    </row>
    <row spans="1:7" r="9">
      <c t="s" s="4" r="A9">
        <v>226</v>
      </c>
      <c t="s" s="4" r="B9">
        <v>25</v>
      </c>
      <c t="n" s="8" r="C9">
        <v>5443.8</v>
      </c>
      <c t="n" s="8" r="E9">
        <v>5443.8</v>
      </c>
      <c t="n" s="8" r="G9">
        <v>5547.3</v>
      </c>
    </row>
    <row spans="1:7" r="10">
      <c t="s" s="4" r="A10">
        <v>227</v>
      </c>
      <c t="n" s="6" r="C10">
        <v>11</v>
      </c>
      <c t="n" s="6" r="E10">
        <v>11</v>
      </c>
      <c t="n" s="6" r="G10">
        <v>11</v>
      </c>
    </row>
    <row spans="1:7" r="11">
      <c t="s" s="4" r="A11">
        <v>228</v>
      </c>
    </row>
    <row spans="1:7" r="12">
      <c t="s" s="3" r="A12">
        <v>224</v>
      </c>
    </row>
    <row spans="1:7" r="13">
      <c t="s" s="4" r="A13">
        <v>225</v>
      </c>
      <c t="n" s="8" r="C13">
        <v>175.4</v>
      </c>
      <c t="n" s="9" r="D13">
        <v>197.9</v>
      </c>
      <c t="n" s="8" r="E13">
        <v>359.7</v>
      </c>
      <c t="n" s="9" r="F13">
        <v>397.3</v>
      </c>
    </row>
    <row spans="1:7" r="14">
      <c t="s" s="4" r="A14">
        <v>226</v>
      </c>
      <c t="s" s="4" r="B14">
        <v>25</v>
      </c>
      <c t="n" s="9" r="C14">
        <v>2873.7</v>
      </c>
      <c t="n" s="9" r="E14">
        <v>2873.7</v>
      </c>
      <c t="n" s="8" r="G14">
        <v>2927.4</v>
      </c>
    </row>
    <row spans="1:7" r="15">
      <c t="s" s="4" r="A15">
        <v>229</v>
      </c>
    </row>
    <row spans="1:7" r="16">
      <c t="s" s="3" r="A16">
        <v>224</v>
      </c>
    </row>
    <row spans="1:7" r="17">
      <c t="s" s="4" r="A17">
        <v>225</v>
      </c>
      <c t="n" s="9" r="C17">
        <v>61.5</v>
      </c>
      <c t="n" s="9" r="D17">
        <v>45.1</v>
      </c>
      <c t="n" s="9" r="E17">
        <v>122.8</v>
      </c>
      <c t="n" s="9" r="F17">
        <v>80.09999999999999</v>
      </c>
    </row>
    <row spans="1:7" r="18">
      <c t="s" s="4" r="A18">
        <v>226</v>
      </c>
      <c t="s" s="4" r="B18">
        <v>25</v>
      </c>
      <c t="n" s="6" r="C18">
        <v>503</v>
      </c>
      <c t="n" s="6" r="E18">
        <v>503</v>
      </c>
      <c t="n" s="9" r="G18">
        <v>519.2</v>
      </c>
    </row>
    <row spans="1:7" r="19">
      <c t="s" s="4" r="A19">
        <v>230</v>
      </c>
    </row>
    <row spans="1:7" r="20">
      <c t="s" s="3" r="A20">
        <v>224</v>
      </c>
    </row>
    <row spans="1:7" r="21">
      <c t="s" s="4" r="A21">
        <v>225</v>
      </c>
      <c t="n" s="9" r="C21">
        <v>57.4</v>
      </c>
      <c t="n" s="9" r="D21">
        <v>58.6</v>
      </c>
      <c t="n" s="6" r="E21">
        <v>115</v>
      </c>
      <c t="n" s="9" r="F21">
        <v>114.8</v>
      </c>
    </row>
    <row spans="1:7" r="22">
      <c t="s" s="4" r="A22">
        <v>226</v>
      </c>
      <c t="s" s="4" r="B22">
        <v>25</v>
      </c>
      <c t="n" s="9" r="C22">
        <v>583.3</v>
      </c>
      <c t="n" s="9" r="E22">
        <v>583.3</v>
      </c>
      <c t="n" s="9" r="G22">
        <v>591.5</v>
      </c>
    </row>
    <row spans="1:7" r="23">
      <c t="s" s="4" r="A23">
        <v>231</v>
      </c>
    </row>
    <row spans="1:7" r="24">
      <c t="s" s="3" r="A24">
        <v>224</v>
      </c>
    </row>
    <row spans="1:7" r="25">
      <c t="s" s="4" r="A25">
        <v>225</v>
      </c>
      <c t="n" s="9" r="C25">
        <v>46.1</v>
      </c>
      <c t="n" s="9" r="D25">
        <v>63.6</v>
      </c>
      <c t="n" s="9" r="E25">
        <v>107.3</v>
      </c>
      <c t="n" s="9" r="F25">
        <v>126.7</v>
      </c>
    </row>
    <row spans="1:7" r="26">
      <c t="s" s="4" r="A26">
        <v>226</v>
      </c>
      <c t="s" s="4" r="B26">
        <v>25</v>
      </c>
      <c t="n" s="9" r="C26">
        <v>494.2</v>
      </c>
      <c t="n" s="9" r="E26">
        <v>494.2</v>
      </c>
      <c t="n" s="6" r="G26">
        <v>508</v>
      </c>
    </row>
    <row spans="1:7" r="27">
      <c t="s" s="4" r="A27">
        <v>232</v>
      </c>
    </row>
    <row spans="1:7" r="28">
      <c t="s" s="3" r="A28">
        <v>224</v>
      </c>
    </row>
    <row spans="1:7" r="29">
      <c t="s" s="4" r="A29">
        <v>225</v>
      </c>
      <c t="n" s="9" r="C29">
        <v>45.4</v>
      </c>
      <c t="n" s="9" r="D29">
        <v>20.1</v>
      </c>
      <c t="n" s="9" r="E29">
        <v>91.40000000000001</v>
      </c>
      <c t="n" s="9" r="F29">
        <v>41.5</v>
      </c>
    </row>
    <row spans="1:7" r="30">
      <c t="s" s="4" r="A30">
        <v>226</v>
      </c>
      <c t="s" s="4" r="B30">
        <v>25</v>
      </c>
      <c t="n" s="9" r="C30">
        <v>566.4</v>
      </c>
      <c t="n" s="9" r="E30">
        <v>566.4</v>
      </c>
      <c t="n" s="9" r="G30">
        <v>571.3</v>
      </c>
    </row>
    <row spans="1:7" r="31">
      <c t="s" s="4" r="A31">
        <v>233</v>
      </c>
    </row>
    <row spans="1:7" r="32">
      <c t="s" s="3" r="A32">
        <v>224</v>
      </c>
    </row>
    <row spans="1:7" r="33">
      <c t="s" s="4" r="A33">
        <v>225</v>
      </c>
      <c t="n" s="9" r="C33">
        <v>21.6</v>
      </c>
      <c t="n" s="9" r="D33">
        <v>26.6</v>
      </c>
      <c t="n" s="9" r="E33">
        <v>43.5</v>
      </c>
      <c t="n" s="9" r="F33">
        <v>52.2</v>
      </c>
    </row>
    <row spans="1:7" r="34">
      <c t="s" s="4" r="A34">
        <v>226</v>
      </c>
      <c t="s" s="4" r="B34">
        <v>25</v>
      </c>
      <c t="n" s="9" r="C34">
        <v>246.6</v>
      </c>
      <c t="n" s="9" r="E34">
        <v>246.6</v>
      </c>
      <c t="n" s="9" r="G34">
        <v>251.5</v>
      </c>
    </row>
    <row spans="1:7" r="35">
      <c t="s" s="4" r="A35">
        <v>234</v>
      </c>
    </row>
    <row spans="1:7" r="36">
      <c t="s" s="3" r="A36">
        <v>224</v>
      </c>
    </row>
    <row spans="1:7" r="37">
      <c t="s" s="4" r="A37">
        <v>225</v>
      </c>
      <c t="n" s="9" r="C37">
        <v>11.1</v>
      </c>
      <c t="n" s="8" r="D37">
        <v>5.3</v>
      </c>
      <c t="n" s="9" r="E37">
        <v>22.8</v>
      </c>
      <c t="n" s="8" r="F37">
        <v>5.3</v>
      </c>
    </row>
    <row spans="1:7" r="38">
      <c t="s" s="4" r="A38">
        <v>235</v>
      </c>
    </row>
    <row spans="1:7" r="39">
      <c t="s" s="3" r="A39">
        <v>224</v>
      </c>
    </row>
    <row spans="1:7" r="40">
      <c t="s" s="4" r="A40">
        <v>226</v>
      </c>
      <c t="s" s="4" r="B40">
        <v>25</v>
      </c>
      <c t="n" s="8" r="C40">
        <v>176.6</v>
      </c>
      <c t="n" s="8" r="E40">
        <v>176.6</v>
      </c>
      <c t="n" s="8" r="G40">
        <v>178.4</v>
      </c>
    </row>
    <row spans="1:7" r="41">
      <c t="s" s="4" r="A41">
        <v>236</v>
      </c>
    </row>
    <row spans="1:7" r="42">
      <c t="s" s="3" r="A42">
        <v>221</v>
      </c>
    </row>
    <row spans="1:7" r="43">
      <c t="s" s="4" r="A43">
        <v>222</v>
      </c>
      <c t="s" s="4" r="C43">
        <v>237</v>
      </c>
      <c t="s" s="4" r="D43">
        <v>238</v>
      </c>
      <c t="s" s="4" r="E43">
        <v>239</v>
      </c>
      <c t="s" s="4" r="F43">
        <v>240</v>
      </c>
    </row>
    <row spans="1:7" r="44">
      <c t="s" s="4" r="A44">
        <v>241</v>
      </c>
    </row>
    <row spans="1:7" r="45">
      <c t="s" s="3" r="A45">
        <v>221</v>
      </c>
    </row>
    <row spans="1:7" r="46">
      <c t="s" s="4" r="A46">
        <v>222</v>
      </c>
      <c t="s" s="4" r="B46">
        <v>49</v>
      </c>
      <c t="s" s="4" r="C46">
        <v>242</v>
      </c>
      <c t="s" s="4" r="D46">
        <v>243</v>
      </c>
      <c t="s" s="4" r="E46">
        <v>244</v>
      </c>
      <c t="s" s="4" r="F46">
        <v>245</v>
      </c>
    </row>
    <row spans="1:7" r="47">
      <c t="s" s="4" r="A47">
        <v>246</v>
      </c>
    </row>
    <row spans="1:7" r="48">
      <c t="s" s="3" r="A48">
        <v>221</v>
      </c>
    </row>
    <row spans="1:7" r="49">
      <c t="s" s="4" r="A49">
        <v>222</v>
      </c>
      <c t="s" s="4" r="C49">
        <v>247</v>
      </c>
      <c t="s" s="4" r="D49">
        <v>248</v>
      </c>
      <c t="s" s="4" r="E49">
        <v>249</v>
      </c>
      <c t="s" s="4" r="F49">
        <v>250</v>
      </c>
    </row>
    <row spans="1:7" r="50">
      <c t="s" s="4" r="A50">
        <v>251</v>
      </c>
    </row>
    <row spans="1:7" r="51">
      <c t="s" s="3" r="A51">
        <v>221</v>
      </c>
    </row>
    <row spans="1:7" r="52">
      <c t="s" s="4" r="A52">
        <v>222</v>
      </c>
      <c t="s" s="4" r="C52">
        <v>252</v>
      </c>
      <c t="s" s="4" r="D52">
        <v>253</v>
      </c>
      <c t="s" s="4" r="E52">
        <v>254</v>
      </c>
      <c t="s" s="4" r="F52">
        <v>255</v>
      </c>
    </row>
    <row spans="1:7" r="53">
      <c t="s" s="4" r="A53">
        <v>234</v>
      </c>
    </row>
    <row spans="1:7" r="54">
      <c t="s" s="3" r="A54">
        <v>221</v>
      </c>
    </row>
    <row spans="1:7" r="55">
      <c t="s" s="4" r="A55">
        <v>222</v>
      </c>
      <c t="s" s="4" r="C55">
        <v>256</v>
      </c>
      <c t="s" s="4" r="D55">
        <v>257</v>
      </c>
      <c t="s" s="4" r="E55">
        <v>258</v>
      </c>
      <c t="s" s="4" r="F55">
        <v>257</v>
      </c>
    </row>
    <row spans="1:7" r="56">
      <c t="n" r="A56"/>
    </row>
    <row spans="1:7" r="57">
      <c t="s" s="4" r="A57">
        <v>25</v>
      </c>
      <c t="s" s="4" r="B57">
        <v>259</v>
      </c>
    </row>
    <row spans="1:7" r="58">
      <c t="s" s="4" r="A58">
        <v>49</v>
      </c>
      <c t="s" s="4" r="B58">
        <v>260</v>
      </c>
    </row>
  </sheetData>
  <mergeCells count="6">
    <mergeCell ref="A1:B2"/>
    <mergeCell ref="C1:D1"/>
    <mergeCell ref="E1:F1"/>
    <mergeCell ref="A56:F56"/>
    <mergeCell ref="B57:F57"/>
    <mergeCell ref="B58:F5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56</v>
      </c>
    </row>
    <row spans="1:3" r="2">
      <c t="s" s="3" r="A2">
        <v>153</v>
      </c>
    </row>
    <row spans="1:3" r="3">
      <c t="s" s="4" r="A3">
        <v>262</v>
      </c>
      <c t="n" s="8" r="B3">
        <v>62.9</v>
      </c>
      <c t="n" s="8" r="C3">
        <v>28.5</v>
      </c>
    </row>
    <row spans="1:3" r="4">
      <c t="s" s="4" r="A4">
        <v>263</v>
      </c>
      <c t="n" s="9" r="B4">
        <v>23.4</v>
      </c>
      <c t="n" s="9" r="C4">
        <v>34.2</v>
      </c>
    </row>
    <row spans="1:3" r="5">
      <c t="s" s="4" r="A5">
        <v>82</v>
      </c>
      <c t="n" s="7" r="B5">
        <v>-53</v>
      </c>
      <c t="n" s="8" r="C5">
        <v>-4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64</v>
      </c>
      <c t="s" s="2" r="B1">
        <v>19</v>
      </c>
      <c t="s" s="2" r="D1">
        <v>1</v>
      </c>
    </row>
    <row spans="1:5" r="2">
      <c t="s" s="2" r="B2">
        <v>2</v>
      </c>
      <c t="s" s="2" r="C2">
        <v>20</v>
      </c>
      <c t="s" s="2" r="D2">
        <v>2</v>
      </c>
      <c t="s" s="2" r="E2">
        <v>20</v>
      </c>
    </row>
    <row spans="1:5" r="3">
      <c t="s" s="3" r="A3">
        <v>153</v>
      </c>
    </row>
    <row spans="1:5" r="4">
      <c t="s" s="4" r="A4">
        <v>265</v>
      </c>
      <c t="n" s="8" r="B4">
        <v>35.1</v>
      </c>
      <c t="n" s="8" r="C4">
        <v>34.2</v>
      </c>
      <c t="n" s="8" r="D4">
        <v>61.1</v>
      </c>
      <c t="n" s="8" r="E4">
        <v>50.3</v>
      </c>
    </row>
    <row spans="1:5" r="5">
      <c t="s" s="4" r="A5">
        <v>266</v>
      </c>
      <c t="n" s="9" r="B5">
        <v>8.5</v>
      </c>
      <c t="n" s="9" r="C5">
        <v>-1.3</v>
      </c>
      <c t="n" s="9" r="D5">
        <v>20.1</v>
      </c>
      <c t="n" s="9" r="E5">
        <v>-3.1</v>
      </c>
    </row>
    <row spans="1:5" r="6">
      <c t="s" s="4" r="A6">
        <v>267</v>
      </c>
      <c t="n" s="8" r="B6">
        <v>43.6</v>
      </c>
      <c t="n" s="8" r="C6">
        <v>32.9</v>
      </c>
      <c t="n" s="8" r="D6">
        <v>81.2</v>
      </c>
      <c t="n" s="8" r="E6">
        <v>47.2</v>
      </c>
    </row>
    <row spans="1:5" r="7">
      <c t="s" s="4" r="A7">
        <v>268</v>
      </c>
      <c t="s" s="4" r="B7">
        <v>269</v>
      </c>
      <c t="s" s="4" r="C7">
        <v>270</v>
      </c>
      <c t="s" s="4" r="D7">
        <v>271</v>
      </c>
      <c t="s" s="4" r="E7">
        <v>2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56</v>
      </c>
    </row>
    <row spans="1:3" r="2">
      <c t="s" s="3" r="A2">
        <v>57</v>
      </c>
    </row>
    <row spans="1:3" r="3">
      <c t="s" s="4" r="A3">
        <v>58</v>
      </c>
      <c t="n" s="8" r="B3">
        <v>450.1</v>
      </c>
      <c t="n" s="7" r="C3">
        <v>319</v>
      </c>
    </row>
    <row spans="1:3" r="4">
      <c t="s" s="4" r="A4">
        <v>59</v>
      </c>
      <c t="n" s="9" r="B4">
        <v>346.4</v>
      </c>
      <c t="n" s="9" r="C4">
        <v>278.3</v>
      </c>
    </row>
    <row spans="1:3" r="5">
      <c t="s" s="4" r="A5">
        <v>60</v>
      </c>
      <c t="n" s="9" r="B5">
        <v>141.1</v>
      </c>
      <c t="n" s="9" r="C5">
        <v>128.1</v>
      </c>
    </row>
    <row spans="1:3" r="6">
      <c t="s" s="4" r="A6">
        <v>61</v>
      </c>
      <c t="n" s="9" r="B6">
        <v>137.2</v>
      </c>
      <c t="n" s="9" r="C6">
        <v>166.6</v>
      </c>
    </row>
    <row spans="1:3" r="7">
      <c t="s" s="4" r="A7">
        <v>62</v>
      </c>
      <c t="n" s="9" r="B7">
        <v>1074.8</v>
      </c>
      <c t="n" s="6" r="C7">
        <v>892</v>
      </c>
    </row>
    <row spans="1:3" r="8">
      <c t="s" s="3" r="A8">
        <v>63</v>
      </c>
    </row>
    <row spans="1:3" r="9">
      <c t="s" s="4" r="A9">
        <v>64</v>
      </c>
      <c t="n" s="9" r="B9">
        <v>5443.8</v>
      </c>
      <c t="n" s="9" r="C9">
        <v>5547.3</v>
      </c>
    </row>
    <row spans="1:3" r="10">
      <c t="s" s="4" r="A10">
        <v>65</v>
      </c>
      <c t="n" s="9" r="B10">
        <v>3.2</v>
      </c>
      <c t="n" s="9" r="C10">
        <v>3.2</v>
      </c>
    </row>
    <row spans="1:3" r="11">
      <c t="s" s="4" r="A11">
        <v>66</v>
      </c>
      <c t="n" s="9" r="B11">
        <v>23.4</v>
      </c>
      <c t="n" s="9" r="C11">
        <v>34.2</v>
      </c>
    </row>
    <row spans="1:3" r="12">
      <c t="s" s="4" r="A12">
        <v>60</v>
      </c>
      <c t="n" s="6" r="B12">
        <v>0</v>
      </c>
      <c t="n" s="6" r="C12">
        <v>50</v>
      </c>
    </row>
    <row spans="1:3" r="13">
      <c t="s" s="4" r="A13">
        <v>67</v>
      </c>
      <c t="n" s="9" r="B13">
        <v>258.1</v>
      </c>
      <c t="n" s="9" r="C13">
        <v>314.4</v>
      </c>
    </row>
    <row spans="1:3" r="14">
      <c t="s" s="4" r="A14">
        <v>68</v>
      </c>
      <c t="n" s="9" r="B14">
        <v>5728.5</v>
      </c>
      <c t="n" s="9" r="C14">
        <v>5949.1</v>
      </c>
    </row>
    <row spans="1:3" r="15">
      <c t="s" s="4" r="A15">
        <v>69</v>
      </c>
      <c t="n" s="9" r="B15">
        <v>6803.3</v>
      </c>
      <c t="n" s="9" r="C15">
        <v>6841.1</v>
      </c>
    </row>
    <row spans="1:3" r="16">
      <c t="s" s="3" r="A16">
        <v>70</v>
      </c>
    </row>
    <row spans="1:3" r="17">
      <c t="s" s="4" r="A17">
        <v>71</v>
      </c>
      <c t="n" s="9" r="B17">
        <v>93.8</v>
      </c>
      <c t="n" s="9" r="C17">
        <v>93.8</v>
      </c>
    </row>
    <row spans="1:3" r="18">
      <c t="s" s="4" r="A18">
        <v>72</v>
      </c>
      <c t="n" s="9" r="B18">
        <v>36.3</v>
      </c>
      <c t="n" s="9" r="C18">
        <v>145.8</v>
      </c>
    </row>
    <row spans="1:3" r="19">
      <c t="s" s="4" r="A19">
        <v>73</v>
      </c>
      <c t="n" s="9" r="B19">
        <v>35.9</v>
      </c>
      <c t="n" s="9" r="C19">
        <v>24.1</v>
      </c>
    </row>
    <row spans="1:3" r="20">
      <c t="s" s="4" r="A20">
        <v>74</v>
      </c>
      <c t="n" s="9" r="B20">
        <v>37.8</v>
      </c>
      <c t="n" s="9" r="C20">
        <v>60.4</v>
      </c>
    </row>
    <row spans="1:3" r="21">
      <c t="s" s="4" r="A21">
        <v>75</v>
      </c>
      <c t="n" s="9" r="B21">
        <v>302.2</v>
      </c>
      <c t="n" s="9" r="C21">
        <v>304.7</v>
      </c>
    </row>
    <row spans="1:3" r="22">
      <c t="s" s="4" r="A22">
        <v>76</v>
      </c>
      <c t="n" s="9" r="B22">
        <v>322.8</v>
      </c>
      <c t="n" s="9" r="C22">
        <v>217.9</v>
      </c>
    </row>
    <row spans="1:3" r="23">
      <c t="s" s="4" r="A23">
        <v>77</v>
      </c>
      <c t="n" s="9" r="B23">
        <v>828.8</v>
      </c>
      <c t="n" s="9" r="C23">
        <v>846.7</v>
      </c>
    </row>
    <row spans="1:3" r="24">
      <c t="s" s="3" r="A24">
        <v>78</v>
      </c>
    </row>
    <row spans="1:3" r="25">
      <c t="s" s="4" r="A25">
        <v>79</v>
      </c>
      <c t="n" s="9" r="B25">
        <v>3392.9</v>
      </c>
      <c t="n" s="9" r="C25">
        <v>3440.4</v>
      </c>
    </row>
    <row spans="1:3" r="26">
      <c t="s" s="4" r="A26">
        <v>80</v>
      </c>
      <c t="n" s="9" r="B26">
        <v>142.1</v>
      </c>
      <c t="n" s="9" r="C26">
        <v>160.2</v>
      </c>
    </row>
    <row spans="1:3" r="27">
      <c t="s" s="4" r="A27">
        <v>81</v>
      </c>
      <c t="n" s="9" r="B27">
        <v>172.3</v>
      </c>
      <c t="n" s="9" r="C27">
        <v>185.4</v>
      </c>
    </row>
    <row spans="1:3" r="28">
      <c t="s" s="4" r="A28">
        <v>82</v>
      </c>
      <c t="n" s="6" r="B28">
        <v>53</v>
      </c>
      <c t="n" s="9" r="C28">
        <v>43.7</v>
      </c>
    </row>
    <row spans="1:3" r="29">
      <c t="s" s="4" r="A29">
        <v>83</v>
      </c>
      <c t="n" s="6" r="B29">
        <v>0</v>
      </c>
      <c t="n" s="6" r="C29">
        <v>50</v>
      </c>
    </row>
    <row spans="1:3" r="30">
      <c t="s" s="4" r="A30">
        <v>84</v>
      </c>
      <c t="n" s="9" r="B30">
        <v>9.800000000000001</v>
      </c>
      <c t="n" s="9" r="C30">
        <v>17.3</v>
      </c>
    </row>
    <row spans="1:3" r="31">
      <c t="s" s="4" r="A31">
        <v>85</v>
      </c>
      <c t="n" s="9" r="B31">
        <v>3770.1</v>
      </c>
      <c t="n" s="6" r="C31">
        <v>3897</v>
      </c>
    </row>
    <row spans="1:3" r="32">
      <c t="s" s="3" r="A32">
        <v>86</v>
      </c>
    </row>
    <row spans="1:3" r="33">
      <c t="s" s="4" r="A33">
        <v>87</v>
      </c>
      <c t="n" s="9" r="B33">
        <v>986.5</v>
      </c>
      <c t="n" s="9" r="C33">
        <v>945.5</v>
      </c>
    </row>
    <row spans="1:3" r="34">
      <c t="s" s="4" r="A34">
        <v>88</v>
      </c>
      <c t="n" s="9" r="B34">
        <v>36.1</v>
      </c>
      <c t="n" s="9" r="C34">
        <v>18.8</v>
      </c>
    </row>
    <row spans="1:3" r="35">
      <c t="s" s="4" r="A35">
        <v>89</v>
      </c>
      <c t="n" s="6" r="B35">
        <v>0</v>
      </c>
      <c t="n" s="6" r="C35">
        <v>0</v>
      </c>
    </row>
    <row spans="1:3" r="36">
      <c t="s" s="4" r="A36">
        <v>90</v>
      </c>
      <c t="n" s="9" r="B36">
        <v>1022.6</v>
      </c>
      <c t="n" s="9" r="C36">
        <v>964.3</v>
      </c>
    </row>
    <row spans="1:3" r="37">
      <c t="s" s="4" r="A37">
        <v>91</v>
      </c>
      <c t="n" s="9" r="B37">
        <v>1181.8</v>
      </c>
      <c t="n" s="9" r="C37">
        <v>1133.1</v>
      </c>
    </row>
    <row spans="1:3" r="38">
      <c t="s" s="4" r="A38">
        <v>92</v>
      </c>
      <c t="n" s="9" r="B38">
        <v>2204.4</v>
      </c>
      <c t="n" s="9" r="C38">
        <v>2097.4</v>
      </c>
    </row>
    <row spans="1:3" r="39">
      <c t="s" s="4" r="A39">
        <v>93</v>
      </c>
      <c t="n" s="8" r="B39">
        <v>6803.3</v>
      </c>
      <c t="n" s="8" r="C39">
        <v>68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273</v>
      </c>
      <c t="s" s="2" r="B1">
        <v>19</v>
      </c>
      <c t="s" s="2" r="D1">
        <v>1</v>
      </c>
    </row>
    <row spans="1:5" r="2">
      <c t="s" s="2" r="B2">
        <v>2</v>
      </c>
      <c t="s" s="2" r="C2">
        <v>20</v>
      </c>
      <c t="s" s="2" r="D2">
        <v>2</v>
      </c>
      <c t="s" s="2" r="E2">
        <v>20</v>
      </c>
    </row>
    <row spans="1:5" r="3">
      <c t="s" s="3" r="A3">
        <v>153</v>
      </c>
    </row>
    <row spans="1:5" r="4">
      <c t="s" s="4" r="A4">
        <v>268</v>
      </c>
      <c t="s" s="4" r="B4">
        <v>269</v>
      </c>
      <c t="s" s="4" r="C4">
        <v>270</v>
      </c>
      <c t="s" s="4" r="D4">
        <v>271</v>
      </c>
      <c t="s" s="4" r="E4">
        <v>2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t="s" s="1" r="A1">
        <v>274</v>
      </c>
      <c t="s" s="2" r="B1">
        <v>19</v>
      </c>
      <c t="s" s="2" r="D1">
        <v>1</v>
      </c>
    </row>
    <row spans="1:6" r="2">
      <c t="s" s="2" r="B2">
        <v>2</v>
      </c>
      <c t="s" s="2" r="C2">
        <v>20</v>
      </c>
      <c t="s" s="2" r="D2">
        <v>2</v>
      </c>
      <c t="s" s="2" r="E2">
        <v>20</v>
      </c>
      <c t="s" s="2" r="F2">
        <v>56</v>
      </c>
    </row>
    <row spans="1:6" r="3">
      <c t="s" s="3" r="A3">
        <v>275</v>
      </c>
    </row>
    <row spans="1:6" r="4">
      <c t="s" s="4" r="A4">
        <v>276</v>
      </c>
      <c t="n" s="8" r="B4">
        <v>64.8</v>
      </c>
      <c t="n" s="8" r="C4">
        <v>57.7</v>
      </c>
      <c t="n" s="8" r="D4">
        <v>132.5</v>
      </c>
      <c t="n" s="8" r="E4">
        <v>115.2</v>
      </c>
    </row>
    <row spans="1:6" r="5">
      <c t="s" s="4" r="A5">
        <v>277</v>
      </c>
    </row>
    <row spans="1:6" r="6">
      <c t="s" s="3" r="A6">
        <v>275</v>
      </c>
    </row>
    <row spans="1:6" r="7">
      <c t="s" s="4" r="A7">
        <v>278</v>
      </c>
      <c t="n" s="9" r="B7">
        <v>6463.2</v>
      </c>
      <c t="n" s="9" r="D7">
        <v>6463.2</v>
      </c>
      <c t="n" s="8" r="F7">
        <v>6434.2</v>
      </c>
    </row>
    <row spans="1:6" r="8">
      <c t="s" s="4" r="A8">
        <v>279</v>
      </c>
      <c t="n" s="9" r="B8">
        <v>-1019.4</v>
      </c>
      <c t="n" s="9" r="D8">
        <v>-1019.4</v>
      </c>
      <c t="n" s="9" r="F8">
        <v>-886.9</v>
      </c>
    </row>
    <row spans="1:6" r="9">
      <c t="s" s="4" r="A9">
        <v>280</v>
      </c>
      <c t="n" s="8" r="B9">
        <v>5443.8</v>
      </c>
      <c t="n" s="9" r="D9">
        <v>5443.8</v>
      </c>
      <c t="n" s="8" r="F9">
        <v>5547.3</v>
      </c>
    </row>
    <row spans="1:6" r="10">
      <c t="s" s="4" r="A10">
        <v>276</v>
      </c>
      <c t="n" s="8" r="D10">
        <v>132.5</v>
      </c>
      <c t="n" s="8" r="E10">
        <v>11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s>
  <sheetData>
    <row spans="1:4" r="1">
      <c t="s" s="1" r="A1">
        <v>281</v>
      </c>
      <c t="s" s="2" r="B1">
        <v>2</v>
      </c>
      <c t="s" s="2" r="C1">
        <v>282</v>
      </c>
      <c t="s" s="2" r="D1">
        <v>56</v>
      </c>
    </row>
    <row spans="1:4" r="2">
      <c t="s" s="3" r="A2">
        <v>283</v>
      </c>
    </row>
    <row spans="1:4" r="3">
      <c t="s" s="4" r="A3">
        <v>284</v>
      </c>
      <c t="n" s="7" r="B3">
        <v>3540200000</v>
      </c>
      <c t="n" s="7" r="D3">
        <v>3592300000</v>
      </c>
    </row>
    <row spans="1:4" r="4">
      <c t="s" s="4" r="A4">
        <v>285</v>
      </c>
      <c t="n" s="6" r="B4">
        <v>-105100000</v>
      </c>
      <c t="n" s="6" r="D4">
        <v>-105300000</v>
      </c>
    </row>
    <row spans="1:4" r="5">
      <c t="s" s="4" r="A5">
        <v>286</v>
      </c>
      <c t="n" s="6" r="B5">
        <v>3435100000</v>
      </c>
      <c t="n" s="6" r="D5">
        <v>3487000000</v>
      </c>
    </row>
    <row spans="1:4" r="6">
      <c t="s" s="4" r="A6">
        <v>287</v>
      </c>
      <c t="n" s="6" r="B6">
        <v>178400000</v>
      </c>
      <c t="n" s="6" r="D6">
        <v>306000000</v>
      </c>
    </row>
    <row spans="1:4" r="7">
      <c t="s" s="4" r="A7">
        <v>288</v>
      </c>
      <c t="n" s="6" r="B7">
        <v>-36300000</v>
      </c>
      <c t="n" s="6" r="D7">
        <v>-145800000</v>
      </c>
    </row>
    <row spans="1:4" r="8">
      <c t="s" s="4" r="A8">
        <v>80</v>
      </c>
      <c t="n" s="6" r="B8">
        <v>142100000</v>
      </c>
      <c t="n" s="6" r="D8">
        <v>160200000</v>
      </c>
    </row>
    <row spans="1:4" r="9">
      <c t="s" s="4" r="A9">
        <v>289</v>
      </c>
      <c t="n" s="6" r="B9">
        <v>3718600000</v>
      </c>
      <c t="n" s="6" r="D9">
        <v>3898300000</v>
      </c>
    </row>
    <row spans="1:4" r="10">
      <c t="s" s="4" r="A10">
        <v>290</v>
      </c>
    </row>
    <row spans="1:4" r="11">
      <c t="s" s="3" r="A11">
        <v>283</v>
      </c>
    </row>
    <row spans="1:4" r="12">
      <c t="s" s="4" r="A12">
        <v>291</v>
      </c>
      <c t="n" s="6" r="B12">
        <v>420000000</v>
      </c>
      <c t="n" s="7" r="C12">
        <v>420000000</v>
      </c>
      <c t="n" s="6" r="D12">
        <v>420000000</v>
      </c>
    </row>
    <row spans="1:4" r="13">
      <c t="s" s="4" r="A13">
        <v>292</v>
      </c>
    </row>
    <row spans="1:4" r="14">
      <c t="s" s="3" r="A14">
        <v>283</v>
      </c>
    </row>
    <row spans="1:4" r="15">
      <c t="s" s="4" r="A15">
        <v>287</v>
      </c>
      <c t="n" s="6" r="B15">
        <v>178400000</v>
      </c>
      <c t="n" s="6" r="D15">
        <v>196500000</v>
      </c>
    </row>
    <row spans="1:4" r="16">
      <c t="s" s="4" r="A16">
        <v>293</v>
      </c>
    </row>
    <row spans="1:4" r="17">
      <c t="s" s="3" r="A17">
        <v>283</v>
      </c>
    </row>
    <row spans="1:4" r="18">
      <c t="s" s="4" r="A18">
        <v>287</v>
      </c>
      <c t="n" s="6" r="B18">
        <v>129000000</v>
      </c>
      <c t="n" s="6" r="D18">
        <v>139000000</v>
      </c>
    </row>
    <row spans="1:4" r="19">
      <c t="s" s="4" r="A19">
        <v>291</v>
      </c>
      <c t="n" s="6" r="B19">
        <v>440000000</v>
      </c>
      <c t="n" s="6" r="D19">
        <v>440000000</v>
      </c>
    </row>
    <row spans="1:4" r="20">
      <c t="s" s="4" r="A20">
        <v>294</v>
      </c>
    </row>
    <row spans="1:4" r="21">
      <c t="s" s="3" r="A21">
        <v>283</v>
      </c>
    </row>
    <row spans="1:4" r="22">
      <c t="s" s="4" r="A22">
        <v>287</v>
      </c>
      <c t="n" s="6" r="B22">
        <v>0</v>
      </c>
      <c t="n" s="6" r="D22">
        <v>109500000</v>
      </c>
    </row>
    <row spans="1:4" r="23">
      <c t="s" s="4" r="A23">
        <v>291</v>
      </c>
      <c t="n" s="6" r="B23">
        <v>109500000</v>
      </c>
      <c t="n" s="6" r="D23">
        <v>109500000</v>
      </c>
    </row>
    <row spans="1:4" r="24">
      <c t="s" s="4" r="A24">
        <v>295</v>
      </c>
    </row>
    <row spans="1:4" r="25">
      <c t="s" s="3" r="A25">
        <v>283</v>
      </c>
    </row>
    <row spans="1:4" r="26">
      <c t="s" s="4" r="A26">
        <v>284</v>
      </c>
      <c t="n" s="6" r="B26">
        <v>2880900000</v>
      </c>
      <c t="n" s="6" r="D26">
        <v>2894700000</v>
      </c>
    </row>
    <row spans="1:4" r="27">
      <c t="s" s="4" r="A27">
        <v>296</v>
      </c>
    </row>
    <row spans="1:4" r="28">
      <c t="s" s="3" r="A28">
        <v>283</v>
      </c>
    </row>
    <row spans="1:4" r="29">
      <c t="s" s="4" r="A29">
        <v>284</v>
      </c>
      <c t="n" s="6" r="B29">
        <v>362300000</v>
      </c>
      <c t="n" s="6" r="D29">
        <v>382600000</v>
      </c>
    </row>
    <row spans="1:4" r="30">
      <c t="s" s="4" r="A30">
        <v>291</v>
      </c>
      <c t="n" s="6" r="B30">
        <v>1450000000</v>
      </c>
      <c t="n" s="6" r="D30">
        <v>1450000000</v>
      </c>
    </row>
    <row spans="1:4" r="31">
      <c t="s" s="4" r="A31">
        <v>297</v>
      </c>
    </row>
    <row spans="1:4" r="32">
      <c t="s" s="3" r="A32">
        <v>283</v>
      </c>
    </row>
    <row spans="1:4" r="33">
      <c t="s" s="4" r="A33">
        <v>284</v>
      </c>
      <c t="n" s="6" r="B33">
        <v>297000000</v>
      </c>
      <c t="n" s="6" r="D33">
        <v>315000000</v>
      </c>
    </row>
    <row spans="1:4" r="34">
      <c t="s" s="4" r="A34">
        <v>298</v>
      </c>
    </row>
    <row spans="1:4" r="35">
      <c t="s" s="3" r="A35">
        <v>283</v>
      </c>
    </row>
    <row spans="1:4" r="36">
      <c t="s" s="4" r="A36">
        <v>287</v>
      </c>
      <c t="n" s="7" r="B36">
        <v>49400000</v>
      </c>
      <c t="n" s="7" r="D36">
        <v>57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99</v>
      </c>
      <c t="s" s="2" r="B1">
        <v>2</v>
      </c>
      <c t="s" s="2" r="C1">
        <v>56</v>
      </c>
    </row>
    <row spans="1:3" r="2">
      <c t="s" s="3" r="A2">
        <v>158</v>
      </c>
    </row>
    <row spans="1:3" r="3">
      <c t="s" s="4" r="A3">
        <v>300</v>
      </c>
      <c t="n" s="8" r="B3">
        <v>105.1</v>
      </c>
      <c t="n" s="8" r="C3">
        <v>105.3</v>
      </c>
    </row>
    <row spans="1:3" r="4">
      <c t="s" s="4" r="A4">
        <v>301</v>
      </c>
      <c t="n" s="9" r="B4">
        <v>-11.3</v>
      </c>
      <c t="n" s="9" r="C4">
        <v>-11.5</v>
      </c>
    </row>
    <row spans="1:3" r="5">
      <c t="s" s="4" r="A5">
        <v>71</v>
      </c>
      <c t="n" s="9" r="B5">
        <v>93.8</v>
      </c>
      <c t="n" s="9" r="C5">
        <v>93.8</v>
      </c>
    </row>
    <row spans="1:3" r="6">
      <c t="s" s="4" r="A6">
        <v>302</v>
      </c>
      <c t="n" s="9" r="B6">
        <v>3435.1</v>
      </c>
      <c t="n" s="6" r="C6">
        <v>3487</v>
      </c>
    </row>
    <row spans="1:3" r="7">
      <c t="s" s="4" r="A7">
        <v>303</v>
      </c>
      <c t="n" s="9" r="B7">
        <v>-42.2</v>
      </c>
      <c t="n" s="9" r="C7">
        <v>-46.6</v>
      </c>
    </row>
    <row spans="1:3" r="8">
      <c t="s" s="4" r="A8">
        <v>79</v>
      </c>
      <c t="n" s="9" r="B8">
        <v>3392.9</v>
      </c>
      <c t="n" s="9" r="C8">
        <v>3440.4</v>
      </c>
    </row>
    <row spans="1:3" r="9">
      <c t="s" s="4" r="A9">
        <v>304</v>
      </c>
      <c t="n" s="9" r="B9">
        <v>3540.2</v>
      </c>
      <c t="n" s="9" r="C9">
        <v>3592.3</v>
      </c>
    </row>
    <row spans="1:3" r="10">
      <c t="s" s="4" r="A10">
        <v>305</v>
      </c>
      <c t="n" s="9" r="B10">
        <v>-53.5</v>
      </c>
      <c t="n" s="9" r="C10">
        <v>-58.1</v>
      </c>
    </row>
    <row spans="1:3" r="11">
      <c t="s" s="4" r="A11">
        <v>306</v>
      </c>
      <c t="n" s="8" r="B11">
        <v>3486.7</v>
      </c>
      <c t="n" s="8" r="C11">
        <v>353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spans="1:2" r="1">
      <c t="s" s="1" r="A1">
        <v>307</v>
      </c>
      <c t="s" s="2" r="B1">
        <v>308</v>
      </c>
    </row>
    <row spans="1:2" r="2">
      <c t="s" s="3" r="A2">
        <v>158</v>
      </c>
    </row>
    <row spans="1:2" r="3">
      <c t="n" s="6" r="A3">
        <v>2017</v>
      </c>
      <c t="n" s="8" r="B3">
        <v>141.4</v>
      </c>
    </row>
    <row spans="1:2" r="4">
      <c t="n" s="6" r="A4">
        <v>2018</v>
      </c>
      <c t="n" s="9" r="B4">
        <v>754.3</v>
      </c>
    </row>
    <row spans="1:2" r="5">
      <c t="n" s="6" r="A5">
        <v>2019</v>
      </c>
      <c t="n" s="6" r="B5">
        <v>29</v>
      </c>
    </row>
    <row spans="1:2" r="6">
      <c t="n" s="6" r="A6">
        <v>2020</v>
      </c>
      <c t="n" s="6" r="B6">
        <v>29</v>
      </c>
    </row>
    <row spans="1:2" r="7">
      <c t="n" s="6" r="A7">
        <v>2021</v>
      </c>
      <c t="n" s="9" r="B7">
        <v>2764.9</v>
      </c>
    </row>
    <row spans="1:2" r="8">
      <c t="s" s="4" r="A8">
        <v>309</v>
      </c>
      <c t="n" s="6" r="B8">
        <v>0</v>
      </c>
    </row>
    <row spans="1:2" r="9">
      <c t="s" s="4" r="A9">
        <v>310</v>
      </c>
      <c t="n" s="8" r="B9">
        <v>371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66"/>
    <col customWidth="1" max="2" min="2" width="20"/>
    <col customWidth="1" max="3" min="3" width="36"/>
    <col customWidth="1" max="4" min="4" width="14"/>
    <col customWidth="1" max="5" min="5" width="14"/>
    <col customWidth="1" max="6" min="6" width="21"/>
    <col customWidth="1" max="7" min="7" width="21"/>
    <col customWidth="1" max="8" min="8" width="14"/>
    <col customWidth="1" max="9" min="9" width="14"/>
    <col customWidth="1" max="10" min="10" width="21"/>
    <col customWidth="1" max="11" min="11" width="20"/>
  </cols>
  <sheetData>
    <row spans="1:11" r="1">
      <c t="s" s="1" r="A1">
        <v>311</v>
      </c>
      <c t="s" s="2" r="B1">
        <v>312</v>
      </c>
      <c t="s" s="2" r="C1">
        <v>313</v>
      </c>
      <c t="s" s="2" r="D1">
        <v>314</v>
      </c>
      <c t="s" s="2" r="E1">
        <v>315</v>
      </c>
      <c t="s" s="2" r="F1">
        <v>308</v>
      </c>
      <c t="s" s="2" r="G1">
        <v>217</v>
      </c>
      <c t="s" s="2" r="H1">
        <v>316</v>
      </c>
      <c t="s" s="2" r="I1">
        <v>317</v>
      </c>
      <c t="s" s="2" r="J1">
        <v>318</v>
      </c>
      <c t="s" s="2" r="K1">
        <v>319</v>
      </c>
    </row>
    <row spans="1:11" r="2">
      <c t="s" s="3" r="A2">
        <v>283</v>
      </c>
    </row>
    <row spans="1:11" r="3">
      <c t="s" s="4" r="A3">
        <v>320</v>
      </c>
      <c t="n" s="6" r="C3">
        <v>3</v>
      </c>
    </row>
    <row spans="1:11" r="4">
      <c t="s" s="4" r="A4">
        <v>321</v>
      </c>
      <c t="n" s="7" r="F4">
        <v>52500000</v>
      </c>
      <c t="n" s="7" r="G4">
        <v>44900000</v>
      </c>
    </row>
    <row spans="1:11" r="5">
      <c t="s" s="4" r="A5">
        <v>293</v>
      </c>
    </row>
    <row spans="1:11" r="6">
      <c t="s" s="3" r="A6">
        <v>283</v>
      </c>
    </row>
    <row spans="1:11" r="7">
      <c t="s" s="4" r="A7">
        <v>322</v>
      </c>
      <c t="n" s="6" r="F7">
        <v>440000000</v>
      </c>
      <c t="n" s="7" r="J7">
        <v>440000000</v>
      </c>
    </row>
    <row spans="1:11" r="8">
      <c t="s" s="4" r="A8">
        <v>290</v>
      </c>
    </row>
    <row spans="1:11" r="9">
      <c t="s" s="3" r="A9">
        <v>283</v>
      </c>
    </row>
    <row spans="1:11" r="10">
      <c t="s" s="4" r="A10">
        <v>322</v>
      </c>
      <c t="n" s="7" r="C10">
        <v>420000000</v>
      </c>
      <c t="n" s="7" r="F10">
        <v>420000000</v>
      </c>
      <c t="n" s="6" r="J10">
        <v>420000000</v>
      </c>
    </row>
    <row spans="1:11" r="11">
      <c t="s" s="4" r="A11">
        <v>323</v>
      </c>
    </row>
    <row spans="1:11" r="12">
      <c t="s" s="3" r="A12">
        <v>283</v>
      </c>
    </row>
    <row spans="1:11" r="13">
      <c t="s" s="4" r="A13">
        <v>324</v>
      </c>
      <c t="n" s="7" r="C13">
        <v>440000000</v>
      </c>
    </row>
    <row spans="1:11" r="14">
      <c t="s" s="4" r="A14">
        <v>325</v>
      </c>
    </row>
    <row spans="1:11" r="15">
      <c t="s" s="3" r="A15">
        <v>283</v>
      </c>
    </row>
    <row spans="1:11" r="16">
      <c t="s" s="4" r="A16">
        <v>326</v>
      </c>
      <c t="s" s="4" r="C16">
        <v>327</v>
      </c>
    </row>
    <row spans="1:11" r="17">
      <c t="s" s="4" r="A17">
        <v>328</v>
      </c>
      <c t="n" s="7" r="C17">
        <v>250000000</v>
      </c>
      <c t="n" s="6" r="J17">
        <v>150000000</v>
      </c>
    </row>
    <row spans="1:11" r="18">
      <c t="s" s="4" r="A18">
        <v>329</v>
      </c>
    </row>
    <row spans="1:11" r="19">
      <c t="s" s="3" r="A19">
        <v>283</v>
      </c>
    </row>
    <row spans="1:11" r="20">
      <c t="s" s="4" r="A20">
        <v>322</v>
      </c>
      <c t="n" s="7" r="C20">
        <v>1450000000</v>
      </c>
    </row>
    <row spans="1:11" r="21">
      <c t="s" s="4" r="A21">
        <v>330</v>
      </c>
    </row>
    <row spans="1:11" r="22">
      <c t="s" s="3" r="A22">
        <v>283</v>
      </c>
    </row>
    <row spans="1:11" r="23">
      <c t="s" s="4" r="A23">
        <v>322</v>
      </c>
      <c t="n" s="7" r="J23">
        <v>440000000</v>
      </c>
    </row>
    <row spans="1:11" r="24">
      <c t="s" s="4" r="A24">
        <v>331</v>
      </c>
    </row>
    <row spans="1:11" r="25">
      <c t="s" s="3" r="A25">
        <v>283</v>
      </c>
    </row>
    <row spans="1:11" r="26">
      <c t="s" s="4" r="A26">
        <v>332</v>
      </c>
      <c t="n" s="9" r="D26">
        <v>5.5</v>
      </c>
      <c t="n" s="9" r="E26">
        <v>6.5</v>
      </c>
      <c t="n" s="9" r="H26">
        <v>4.5</v>
      </c>
      <c t="n" s="6" r="I26">
        <v>6</v>
      </c>
    </row>
    <row spans="1:11" r="27">
      <c t="s" s="4" r="A27">
        <v>333</v>
      </c>
    </row>
    <row spans="1:11" r="28">
      <c t="s" s="3" r="A28">
        <v>283</v>
      </c>
    </row>
    <row spans="1:11" r="29">
      <c t="s" s="4" r="A29">
        <v>324</v>
      </c>
      <c t="n" s="7" r="B29">
        <v>109500000</v>
      </c>
      <c t="n" s="7" r="K29">
        <v>109500000</v>
      </c>
    </row>
    <row spans="1:11" r="30">
      <c t="s" s="4" r="A30">
        <v>321</v>
      </c>
      <c t="n" s="7" r="B30">
        <v>109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4</v>
      </c>
      <c t="s" s="2" r="B1">
        <v>1</v>
      </c>
    </row>
    <row spans="1:4" r="2">
      <c t="s" s="2" r="B2">
        <v>2</v>
      </c>
      <c t="s" s="2" r="C2">
        <v>20</v>
      </c>
      <c t="s" s="2" r="D2">
        <v>56</v>
      </c>
    </row>
    <row spans="1:4" r="3">
      <c t="s" s="3" r="A3">
        <v>335</v>
      </c>
    </row>
    <row spans="1:4" r="4">
      <c t="s" s="4" r="A4">
        <v>336</v>
      </c>
      <c t="n" s="8" r="B4">
        <v>149.6</v>
      </c>
      <c t="n" s="8" r="D4">
        <v>84.2</v>
      </c>
    </row>
    <row spans="1:4" r="5">
      <c t="s" s="4" r="A5">
        <v>337</v>
      </c>
      <c t="n" s="9" r="B5">
        <v>-74.09999999999999</v>
      </c>
      <c t="n" s="7" r="C5">
        <v>-8</v>
      </c>
    </row>
    <row spans="1:4" r="6">
      <c t="s" s="4" r="A6">
        <v>338</v>
      </c>
    </row>
    <row spans="1:4" r="7">
      <c t="s" s="3" r="A7">
        <v>335</v>
      </c>
    </row>
    <row spans="1:4" r="8">
      <c t="s" s="4" r="A8">
        <v>339</v>
      </c>
      <c t="n" s="6" r="B8">
        <v>3475</v>
      </c>
      <c t="n" s="9" r="D8">
        <v>3507.2</v>
      </c>
    </row>
    <row spans="1:4" r="9">
      <c t="s" s="4" r="A9">
        <v>340</v>
      </c>
      <c t="n" s="6" r="B9">
        <v>98</v>
      </c>
      <c t="n" s="9" r="C9">
        <v>33.6</v>
      </c>
    </row>
    <row spans="1:4" r="10">
      <c t="s" s="4" r="A10">
        <v>337</v>
      </c>
      <c t="n" s="6" r="B10">
        <v>-74</v>
      </c>
      <c t="n" s="9" r="C10">
        <v>-8.699999999999999</v>
      </c>
    </row>
    <row spans="1:4" r="11">
      <c t="s" s="4" r="A11">
        <v>341</v>
      </c>
      <c t="n" s="6" r="B11">
        <v>-24</v>
      </c>
      <c t="n" s="8" r="C11">
        <v>-24.9</v>
      </c>
    </row>
    <row spans="1:4" r="12">
      <c t="s" s="4" r="A12">
        <v>342</v>
      </c>
    </row>
    <row spans="1:4" r="13">
      <c t="s" s="3" r="A13">
        <v>335</v>
      </c>
    </row>
    <row spans="1:4" r="14">
      <c t="s" s="4" r="A14">
        <v>336</v>
      </c>
      <c t="n" s="8" r="B14">
        <v>-6.5</v>
      </c>
      <c t="n" s="8" r="D14">
        <v>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43</v>
      </c>
      <c t="s" s="2" r="C1">
        <v>2</v>
      </c>
      <c t="s" s="2" r="D1">
        <v>56</v>
      </c>
    </row>
    <row spans="1:4" r="2">
      <c t="s" s="3" r="A2">
        <v>335</v>
      </c>
    </row>
    <row spans="1:4" r="3">
      <c t="s" s="4" r="A3">
        <v>339</v>
      </c>
      <c t="n" s="7" r="C3">
        <v>3475</v>
      </c>
      <c t="n" s="8" r="D3">
        <v>3507.2</v>
      </c>
    </row>
    <row spans="1:4" r="4">
      <c t="n" s="14" r="A4">
        <v>1</v>
      </c>
    </row>
    <row spans="1:4" r="5">
      <c t="s" s="3" r="A5">
        <v>335</v>
      </c>
    </row>
    <row spans="1:4" r="6">
      <c t="s" s="4" r="A6">
        <v>339</v>
      </c>
      <c t="s" s="4" r="B6">
        <v>344</v>
      </c>
      <c t="n" s="9" r="C6">
        <v>408.8</v>
      </c>
    </row>
    <row spans="1:4" r="7">
      <c t="n" s="14" r="A7">
        <v>2</v>
      </c>
    </row>
    <row spans="1:4" r="8">
      <c t="s" s="3" r="A8">
        <v>335</v>
      </c>
    </row>
    <row spans="1:4" r="9">
      <c t="s" s="4" r="A9">
        <v>339</v>
      </c>
      <c t="s" s="4" r="B9">
        <v>25</v>
      </c>
      <c t="n" s="6" r="C9">
        <v>100</v>
      </c>
    </row>
    <row spans="1:4" r="10">
      <c t="n" s="14" r="A10">
        <v>3</v>
      </c>
    </row>
    <row spans="1:4" r="11">
      <c t="s" s="3" r="A11">
        <v>335</v>
      </c>
    </row>
    <row spans="1:4" r="12">
      <c t="s" s="4" r="A12">
        <v>339</v>
      </c>
      <c t="s" s="4" r="B12">
        <v>344</v>
      </c>
      <c t="n" s="9" r="C12">
        <v>65.3</v>
      </c>
    </row>
    <row spans="1:4" r="13">
      <c t="n" s="14" r="A13">
        <v>4</v>
      </c>
    </row>
    <row spans="1:4" r="14">
      <c t="s" s="3" r="A14">
        <v>335</v>
      </c>
    </row>
    <row spans="1:4" r="15">
      <c t="s" s="4" r="A15">
        <v>339</v>
      </c>
      <c t="s" s="4" r="B15">
        <v>344</v>
      </c>
      <c t="n" s="9" r="C15">
        <v>63.7</v>
      </c>
    </row>
    <row spans="1:4" r="16">
      <c t="n" s="14" r="A16">
        <v>5</v>
      </c>
    </row>
    <row spans="1:4" r="17">
      <c t="s" s="3" r="A17">
        <v>335</v>
      </c>
    </row>
    <row spans="1:4" r="18">
      <c t="s" s="4" r="A18">
        <v>339</v>
      </c>
      <c t="s" s="4" r="B18">
        <v>345</v>
      </c>
      <c t="n" s="8" r="C18">
        <v>2837.2</v>
      </c>
    </row>
    <row spans="1:4" r="19">
      <c t="s" s="4" r="A19">
        <v>346</v>
      </c>
    </row>
    <row spans="1:4" r="20">
      <c t="s" s="3" r="A20">
        <v>335</v>
      </c>
    </row>
    <row spans="1:4" r="21">
      <c t="s" s="4" r="A21">
        <v>347</v>
      </c>
      <c t="s" s="4" r="C21">
        <v>348</v>
      </c>
    </row>
    <row spans="1:4" r="22">
      <c t="s" s="4" r="A22">
        <v>349</v>
      </c>
    </row>
    <row spans="1:4" r="23">
      <c t="s" s="3" r="A23">
        <v>335</v>
      </c>
    </row>
    <row spans="1:4" r="24">
      <c t="s" s="4" r="A24">
        <v>347</v>
      </c>
      <c t="s" s="4" r="C24">
        <v>350</v>
      </c>
    </row>
    <row spans="1:4" r="25">
      <c t="s" s="4" r="A25">
        <v>351</v>
      </c>
    </row>
    <row spans="1:4" r="26">
      <c t="s" s="3" r="A26">
        <v>335</v>
      </c>
    </row>
    <row spans="1:4" r="27">
      <c t="s" s="4" r="A27">
        <v>347</v>
      </c>
      <c t="s" s="4" r="C27">
        <v>352</v>
      </c>
    </row>
    <row spans="1:4" r="28">
      <c t="s" s="4" r="A28">
        <v>353</v>
      </c>
    </row>
    <row spans="1:4" r="29">
      <c t="s" s="3" r="A29">
        <v>335</v>
      </c>
    </row>
    <row spans="1:4" r="30">
      <c t="s" s="4" r="A30">
        <v>347</v>
      </c>
      <c t="s" s="4" r="C30">
        <v>354</v>
      </c>
    </row>
    <row spans="1:4" r="31">
      <c t="s" s="4" r="A31">
        <v>355</v>
      </c>
    </row>
    <row spans="1:4" r="32">
      <c t="s" s="3" r="A32">
        <v>335</v>
      </c>
    </row>
    <row spans="1:4" r="33">
      <c t="s" s="4" r="A33">
        <v>356</v>
      </c>
      <c t="s" s="4" r="C33">
        <v>357</v>
      </c>
    </row>
    <row spans="1:4" r="34">
      <c t="s" s="4" r="A34">
        <v>358</v>
      </c>
    </row>
    <row spans="1:4" r="35">
      <c t="s" s="3" r="A35">
        <v>335</v>
      </c>
    </row>
    <row spans="1:4" r="36">
      <c t="s" s="4" r="A36">
        <v>347</v>
      </c>
      <c t="s" s="4" r="C36">
        <v>359</v>
      </c>
    </row>
    <row spans="1:4" r="37">
      <c t="s" s="4" r="A37">
        <v>360</v>
      </c>
    </row>
    <row spans="1:4" r="38">
      <c t="s" s="3" r="A38">
        <v>335</v>
      </c>
    </row>
    <row spans="1:4" r="39">
      <c t="s" s="4" r="A39">
        <v>347</v>
      </c>
      <c t="s" s="4" r="C39">
        <v>361</v>
      </c>
    </row>
    <row spans="1:4" r="40">
      <c t="n" r="A40"/>
    </row>
    <row spans="1:4" r="41">
      <c t="s" s="4" r="A41">
        <v>25</v>
      </c>
      <c t="s" s="4" r="B41">
        <v>362</v>
      </c>
    </row>
    <row spans="1:4" r="42">
      <c t="s" s="4" r="A42">
        <v>49</v>
      </c>
      <c t="s" s="4" r="B42">
        <v>363</v>
      </c>
    </row>
    <row spans="1:4" r="43">
      <c t="s" s="4" r="A43">
        <v>364</v>
      </c>
      <c t="s" s="4" r="B43">
        <v>365</v>
      </c>
    </row>
  </sheetData>
  <mergeCells count="5">
    <mergeCell ref="A1:B1"/>
    <mergeCell ref="A40:C40"/>
    <mergeCell ref="B41:C41"/>
    <mergeCell ref="B42:C42"/>
    <mergeCell ref="B43:C4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56</v>
      </c>
    </row>
    <row spans="1:3" r="2">
      <c t="s" s="4" r="A2">
        <v>367</v>
      </c>
    </row>
    <row spans="1:3" r="3">
      <c t="s" s="3" r="A3">
        <v>335</v>
      </c>
    </row>
    <row spans="1:3" r="4">
      <c t="s" s="4" r="A4">
        <v>58</v>
      </c>
      <c t="n" s="8" r="B4">
        <v>450.1</v>
      </c>
      <c t="n" s="7" r="C4">
        <v>319</v>
      </c>
    </row>
    <row spans="1:3" r="5">
      <c t="s" s="4" r="A5">
        <v>368</v>
      </c>
      <c t="n" s="9" r="B5">
        <v>89.2</v>
      </c>
      <c t="n" s="6" r="C5">
        <v>88</v>
      </c>
    </row>
    <row spans="1:3" r="6">
      <c t="s" s="4" r="A6">
        <v>369</v>
      </c>
      <c t="n" s="9" r="B6">
        <v>36.3</v>
      </c>
      <c t="n" s="9" r="C6">
        <v>145.8</v>
      </c>
    </row>
    <row spans="1:3" r="7">
      <c t="s" s="4" r="A7">
        <v>370</v>
      </c>
      <c t="n" s="9" r="B7">
        <v>1843.3</v>
      </c>
      <c t="n" s="9" r="C7">
        <v>1763.5</v>
      </c>
    </row>
    <row spans="1:3" r="8">
      <c t="s" s="4" r="A8">
        <v>371</v>
      </c>
      <c t="n" s="9" r="B8">
        <v>142.1</v>
      </c>
      <c t="n" s="9" r="C8">
        <v>160.2</v>
      </c>
    </row>
    <row spans="1:3" r="9">
      <c t="s" s="4" r="A9">
        <v>372</v>
      </c>
    </row>
    <row spans="1:3" r="10">
      <c t="s" s="3" r="A10">
        <v>335</v>
      </c>
    </row>
    <row spans="1:3" r="11">
      <c t="s" s="4" r="A11">
        <v>58</v>
      </c>
      <c t="n" s="9" r="B11">
        <v>450.1</v>
      </c>
      <c t="n" s="6" r="C11">
        <v>319</v>
      </c>
    </row>
    <row spans="1:3" r="12">
      <c t="s" s="4" r="A12">
        <v>368</v>
      </c>
      <c t="n" s="9" r="B12">
        <v>105.1</v>
      </c>
      <c t="n" s="9" r="C12">
        <v>105.3</v>
      </c>
    </row>
    <row spans="1:3" r="13">
      <c t="s" s="4" r="A13">
        <v>369</v>
      </c>
      <c t="n" s="9" r="B13">
        <v>36.3</v>
      </c>
      <c t="n" s="9" r="C13">
        <v>145.8</v>
      </c>
    </row>
    <row spans="1:3" r="14">
      <c t="s" s="4" r="A14">
        <v>370</v>
      </c>
      <c t="n" s="9" r="B14">
        <v>3384.4</v>
      </c>
      <c t="n" s="6" r="C14">
        <v>3487</v>
      </c>
    </row>
    <row spans="1:3" r="15">
      <c t="s" s="4" r="A15">
        <v>371</v>
      </c>
      <c t="n" s="8" r="B15">
        <v>142.1</v>
      </c>
      <c t="n" s="8" r="C15">
        <v>16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56</v>
      </c>
    </row>
    <row spans="1:3" r="2">
      <c t="s" s="4" r="A2">
        <v>293</v>
      </c>
    </row>
    <row spans="1:3" r="3">
      <c t="s" s="3" r="A3">
        <v>335</v>
      </c>
    </row>
    <row spans="1:3" r="4">
      <c t="s" s="4" r="A4">
        <v>322</v>
      </c>
      <c t="n" s="7" r="B4">
        <v>440000000</v>
      </c>
      <c t="n" s="7" r="C4">
        <v>44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94</v>
      </c>
      <c t="s" s="2" r="B1">
        <v>2</v>
      </c>
      <c t="s" s="2" r="C1">
        <v>56</v>
      </c>
    </row>
    <row spans="1:3" r="2">
      <c t="s" s="3" r="A2">
        <v>95</v>
      </c>
    </row>
    <row spans="1:3" r="3">
      <c t="s" s="4" r="A3">
        <v>96</v>
      </c>
      <c t="n" s="6" r="B3">
        <v>75278250</v>
      </c>
      <c t="n" s="6" r="C3">
        <v>75278250</v>
      </c>
    </row>
    <row spans="1:3" r="4">
      <c t="s" s="4" r="A4">
        <v>97</v>
      </c>
      <c t="n" s="6" r="B4">
        <v>16543350</v>
      </c>
      <c t="n" s="6" r="C4">
        <v>1654335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56</v>
      </c>
    </row>
    <row spans="1:3" r="2">
      <c t="s" s="3" r="A2">
        <v>375</v>
      </c>
    </row>
    <row spans="1:3" r="3">
      <c t="s" s="4" r="A3">
        <v>69</v>
      </c>
      <c t="n" s="8" r="C3">
        <v>2.2</v>
      </c>
    </row>
    <row spans="1:3" r="4">
      <c t="s" s="3" r="A4">
        <v>376</v>
      </c>
    </row>
    <row spans="1:3" r="5">
      <c t="s" s="4" r="A5">
        <v>377</v>
      </c>
      <c t="n" s="8" r="B5">
        <v>-149.6</v>
      </c>
      <c t="n" s="9" r="C5">
        <v>-84.2</v>
      </c>
    </row>
    <row spans="1:3" r="6">
      <c t="s" s="4" r="A6">
        <v>378</v>
      </c>
      <c t="n" s="9" r="B6">
        <v>-210.1</v>
      </c>
      <c t="n" s="9" r="C6">
        <v>-245.8</v>
      </c>
    </row>
    <row spans="1:3" r="7">
      <c t="s" s="4" r="A7">
        <v>379</v>
      </c>
      <c t="n" s="9" r="B7">
        <v>-366.2</v>
      </c>
      <c t="n" s="6" r="C7">
        <v>-330</v>
      </c>
    </row>
    <row spans="1:3" r="8">
      <c t="s" s="4" r="A8">
        <v>338</v>
      </c>
    </row>
    <row spans="1:3" r="9">
      <c t="s" s="3" r="A9">
        <v>375</v>
      </c>
    </row>
    <row spans="1:3" r="10">
      <c t="s" s="4" r="A10">
        <v>380</v>
      </c>
      <c t="n" s="9" r="C10">
        <v>2.2</v>
      </c>
    </row>
    <row spans="1:3" r="11">
      <c t="s" s="4" r="A11">
        <v>381</v>
      </c>
    </row>
    <row spans="1:3" r="12">
      <c t="s" s="3" r="A12">
        <v>375</v>
      </c>
    </row>
    <row spans="1:3" r="13">
      <c t="s" s="4" r="A13">
        <v>69</v>
      </c>
      <c t="n" s="6" r="C13">
        <v>0</v>
      </c>
    </row>
    <row spans="1:3" r="14">
      <c t="s" s="3" r="A14">
        <v>376</v>
      </c>
    </row>
    <row spans="1:3" r="15">
      <c t="s" s="4" r="A15">
        <v>377</v>
      </c>
      <c t="n" s="6" r="B15">
        <v>0</v>
      </c>
      <c t="n" s="6" r="C15">
        <v>0</v>
      </c>
    </row>
    <row spans="1:3" r="16">
      <c t="s" s="4" r="A16">
        <v>378</v>
      </c>
      <c t="n" s="6" r="B16">
        <v>0</v>
      </c>
      <c t="n" s="6" r="C16">
        <v>0</v>
      </c>
    </row>
    <row spans="1:3" r="17">
      <c t="s" s="4" r="A17">
        <v>379</v>
      </c>
      <c t="n" s="6" r="B17">
        <v>0</v>
      </c>
      <c t="n" s="6" r="C17">
        <v>0</v>
      </c>
    </row>
    <row spans="1:3" r="18">
      <c t="s" s="4" r="A18">
        <v>382</v>
      </c>
    </row>
    <row spans="1:3" r="19">
      <c t="s" s="3" r="A19">
        <v>375</v>
      </c>
    </row>
    <row spans="1:3" r="20">
      <c t="s" s="4" r="A20">
        <v>380</v>
      </c>
      <c t="n" s="6" r="C20">
        <v>0</v>
      </c>
    </row>
    <row spans="1:3" r="21">
      <c t="s" s="4" r="A21">
        <v>383</v>
      </c>
    </row>
    <row spans="1:3" r="22">
      <c t="s" s="3" r="A22">
        <v>375</v>
      </c>
    </row>
    <row spans="1:3" r="23">
      <c t="s" s="4" r="A23">
        <v>69</v>
      </c>
      <c t="n" s="9" r="C23">
        <v>2.2</v>
      </c>
    </row>
    <row spans="1:3" r="24">
      <c t="s" s="3" r="A24">
        <v>376</v>
      </c>
    </row>
    <row spans="1:3" r="25">
      <c t="s" s="4" r="A25">
        <v>377</v>
      </c>
      <c t="n" s="9" r="B25">
        <v>-149.6</v>
      </c>
      <c t="n" s="9" r="C25">
        <v>-84.2</v>
      </c>
    </row>
    <row spans="1:3" r="26">
      <c t="s" s="4" r="A26">
        <v>378</v>
      </c>
      <c t="n" s="9" r="B26">
        <v>-210.1</v>
      </c>
      <c t="n" s="9" r="C26">
        <v>-245.8</v>
      </c>
    </row>
    <row spans="1:3" r="27">
      <c t="s" s="4" r="A27">
        <v>379</v>
      </c>
      <c t="n" s="9" r="B27">
        <v>-366.2</v>
      </c>
      <c t="n" s="6" r="C27">
        <v>-330</v>
      </c>
    </row>
    <row spans="1:3" r="28">
      <c t="s" s="4" r="A28">
        <v>384</v>
      </c>
    </row>
    <row spans="1:3" r="29">
      <c t="s" s="3" r="A29">
        <v>375</v>
      </c>
    </row>
    <row spans="1:3" r="30">
      <c t="s" s="4" r="A30">
        <v>380</v>
      </c>
      <c t="n" s="9" r="C30">
        <v>2.2</v>
      </c>
    </row>
    <row spans="1:3" r="31">
      <c t="s" s="4" r="A31">
        <v>385</v>
      </c>
    </row>
    <row spans="1:3" r="32">
      <c t="s" s="3" r="A32">
        <v>375</v>
      </c>
    </row>
    <row spans="1:3" r="33">
      <c t="s" s="4" r="A33">
        <v>69</v>
      </c>
      <c t="n" s="6" r="C33">
        <v>0</v>
      </c>
    </row>
    <row spans="1:3" r="34">
      <c t="s" s="3" r="A34">
        <v>376</v>
      </c>
    </row>
    <row spans="1:3" r="35">
      <c t="s" s="4" r="A35">
        <v>377</v>
      </c>
      <c t="n" s="6" r="B35">
        <v>0</v>
      </c>
      <c t="n" s="6" r="C35">
        <v>0</v>
      </c>
    </row>
    <row spans="1:3" r="36">
      <c t="s" s="4" r="A36">
        <v>378</v>
      </c>
      <c t="n" s="6" r="B36">
        <v>0</v>
      </c>
      <c t="n" s="6" r="C36">
        <v>0</v>
      </c>
    </row>
    <row spans="1:3" r="37">
      <c t="s" s="4" r="A37">
        <v>379</v>
      </c>
      <c t="n" s="6" r="B37">
        <v>0</v>
      </c>
      <c t="n" s="6" r="C37">
        <v>0</v>
      </c>
    </row>
    <row spans="1:3" r="38">
      <c t="s" s="4" r="A38">
        <v>386</v>
      </c>
    </row>
    <row spans="1:3" r="39">
      <c t="s" s="3" r="A39">
        <v>375</v>
      </c>
    </row>
    <row spans="1:3" r="40">
      <c t="s" s="4" r="A40">
        <v>380</v>
      </c>
      <c t="n" s="7" r="C40">
        <v>0</v>
      </c>
    </row>
    <row spans="1:3" r="41">
      <c t="s" s="4" r="A41">
        <v>387</v>
      </c>
    </row>
    <row spans="1:3" r="42">
      <c t="s" s="3" r="A42">
        <v>376</v>
      </c>
    </row>
    <row spans="1:3" r="43">
      <c t="s" s="4" r="A43">
        <v>377</v>
      </c>
      <c t="n" s="9" r="B43">
        <v>-6.5</v>
      </c>
    </row>
    <row spans="1:3" r="44">
      <c t="s" s="4" r="A44">
        <v>388</v>
      </c>
    </row>
    <row spans="1:3" r="45">
      <c t="s" s="3" r="A45">
        <v>376</v>
      </c>
    </row>
    <row spans="1:3" r="46">
      <c t="s" s="4" r="A46">
        <v>377</v>
      </c>
      <c t="n" s="6" r="B46">
        <v>0</v>
      </c>
    </row>
    <row spans="1:3" r="47">
      <c t="s" s="4" r="A47">
        <v>389</v>
      </c>
    </row>
    <row spans="1:3" r="48">
      <c t="s" s="3" r="A48">
        <v>376</v>
      </c>
    </row>
    <row spans="1:3" r="49">
      <c t="s" s="4" r="A49">
        <v>377</v>
      </c>
      <c t="n" s="9" r="B49">
        <v>-6.5</v>
      </c>
    </row>
    <row spans="1:3" r="50">
      <c t="s" s="4" r="A50">
        <v>390</v>
      </c>
    </row>
    <row spans="1:3" r="51">
      <c t="s" s="3" r="A51">
        <v>376</v>
      </c>
    </row>
    <row spans="1:3" r="52">
      <c t="s" s="4" r="A52">
        <v>377</v>
      </c>
      <c t="n" s="7" r="B52">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391</v>
      </c>
      <c t="s" s="2" r="B1">
        <v>1</v>
      </c>
    </row>
    <row spans="1:4" r="2">
      <c t="s" s="2" r="B2">
        <v>2</v>
      </c>
      <c t="s" s="2" r="C2">
        <v>392</v>
      </c>
      <c t="s" s="2" r="D2">
        <v>393</v>
      </c>
    </row>
    <row spans="1:4" r="3">
      <c t="s" s="3" r="A3">
        <v>335</v>
      </c>
    </row>
    <row spans="1:4" r="4">
      <c t="s" s="4" r="A4">
        <v>394</v>
      </c>
      <c t="n" s="7" r="B4">
        <v>5000000</v>
      </c>
    </row>
    <row spans="1:4" r="5">
      <c t="s" s="4" r="A5">
        <v>395</v>
      </c>
      <c t="n" s="7" r="B5">
        <v>100000000</v>
      </c>
    </row>
    <row spans="1:4" r="6">
      <c t="s" s="4" r="A6">
        <v>396</v>
      </c>
      <c t="s" s="4" r="B6">
        <v>397</v>
      </c>
    </row>
    <row spans="1:4" r="7">
      <c t="s" s="4" r="A7">
        <v>398</v>
      </c>
      <c t="s" s="4" r="B7">
        <v>399</v>
      </c>
    </row>
    <row spans="1:4" r="8">
      <c t="s" s="4" r="A8">
        <v>400</v>
      </c>
      <c t="n" s="7" r="B8">
        <v>500000</v>
      </c>
    </row>
    <row spans="1:4" r="9">
      <c t="s" s="4" r="A9">
        <v>401</v>
      </c>
    </row>
    <row spans="1:4" r="10">
      <c t="s" s="3" r="A10">
        <v>335</v>
      </c>
    </row>
    <row spans="1:4" r="11">
      <c t="s" s="4" r="A11">
        <v>402</v>
      </c>
      <c t="s" s="4" r="B11">
        <v>403</v>
      </c>
    </row>
    <row spans="1:4" r="12">
      <c t="s" s="4" r="A12">
        <v>404</v>
      </c>
    </row>
    <row spans="1:4" r="13">
      <c t="s" s="3" r="A13">
        <v>335</v>
      </c>
    </row>
    <row spans="1:4" r="14">
      <c t="s" s="4" r="A14">
        <v>402</v>
      </c>
      <c t="s" s="4" r="B14">
        <v>223</v>
      </c>
    </row>
    <row spans="1:4" r="15">
      <c t="s" s="4" r="A15">
        <v>405</v>
      </c>
    </row>
    <row spans="1:4" r="16">
      <c t="s" s="3" r="A16">
        <v>335</v>
      </c>
    </row>
    <row spans="1:4" r="17">
      <c t="s" s="4" r="A17">
        <v>406</v>
      </c>
      <c t="n" s="7" r="B17">
        <v>250000000</v>
      </c>
    </row>
    <row spans="1:4" r="18">
      <c t="s" s="4" r="A18">
        <v>407</v>
      </c>
    </row>
    <row spans="1:4" r="19">
      <c t="s" s="3" r="A19">
        <v>335</v>
      </c>
    </row>
    <row spans="1:4" r="20">
      <c t="s" s="4" r="A20">
        <v>406</v>
      </c>
      <c t="n" s="6" r="B20">
        <v>250000000</v>
      </c>
    </row>
    <row spans="1:4" r="21">
      <c t="s" s="4" r="A21">
        <v>408</v>
      </c>
    </row>
    <row spans="1:4" r="22">
      <c t="s" s="3" r="A22">
        <v>335</v>
      </c>
    </row>
    <row spans="1:4" r="23">
      <c t="s" s="4" r="A23">
        <v>406</v>
      </c>
      <c t="n" s="6" r="B23">
        <v>250000000</v>
      </c>
    </row>
    <row spans="1:4" r="24">
      <c t="s" s="4" r="A24">
        <v>409</v>
      </c>
    </row>
    <row spans="1:4" r="25">
      <c t="s" s="3" r="A25">
        <v>335</v>
      </c>
    </row>
    <row spans="1:4" r="26">
      <c t="s" s="4" r="A26">
        <v>406</v>
      </c>
      <c t="n" s="6" r="B26">
        <v>400000000</v>
      </c>
    </row>
    <row spans="1:4" r="27">
      <c t="s" s="4" r="A27">
        <v>410</v>
      </c>
    </row>
    <row spans="1:4" r="28">
      <c t="s" s="3" r="A28">
        <v>335</v>
      </c>
    </row>
    <row spans="1:4" r="29">
      <c t="s" s="4" r="A29">
        <v>406</v>
      </c>
      <c t="n" s="6" r="B29">
        <v>400000000</v>
      </c>
    </row>
    <row spans="1:4" r="30">
      <c t="s" s="4" r="A30">
        <v>411</v>
      </c>
    </row>
    <row spans="1:4" r="31">
      <c t="s" s="3" r="A31">
        <v>335</v>
      </c>
    </row>
    <row spans="1:4" r="32">
      <c t="s" s="4" r="A32">
        <v>406</v>
      </c>
      <c t="n" s="6" r="B32">
        <v>400000000</v>
      </c>
    </row>
    <row spans="1:4" r="33">
      <c t="s" s="4" r="A33">
        <v>412</v>
      </c>
    </row>
    <row spans="1:4" r="34">
      <c t="s" s="3" r="A34">
        <v>335</v>
      </c>
    </row>
    <row spans="1:4" r="35">
      <c t="s" s="4" r="A35">
        <v>406</v>
      </c>
      <c t="n" s="6" r="B35">
        <v>750000000</v>
      </c>
    </row>
    <row spans="1:4" r="36">
      <c t="s" s="4" r="A36">
        <v>413</v>
      </c>
    </row>
    <row spans="1:4" r="37">
      <c t="s" s="3" r="A37">
        <v>335</v>
      </c>
    </row>
    <row spans="1:4" r="38">
      <c t="s" s="4" r="A38">
        <v>406</v>
      </c>
      <c t="n" s="7" r="D38">
        <v>500000000</v>
      </c>
    </row>
    <row spans="1:4" r="39">
      <c t="s" s="4" r="A39">
        <v>414</v>
      </c>
    </row>
    <row spans="1:4" r="40">
      <c t="s" s="3" r="A40">
        <v>335</v>
      </c>
    </row>
    <row spans="1:4" r="41">
      <c t="s" s="4" r="A41">
        <v>406</v>
      </c>
      <c t="n" s="7" r="D41">
        <v>500000000</v>
      </c>
    </row>
    <row spans="1:4" r="42">
      <c t="s" s="4" r="A42">
        <v>415</v>
      </c>
    </row>
    <row spans="1:4" r="43">
      <c t="s" s="3" r="A43">
        <v>335</v>
      </c>
    </row>
    <row spans="1:4" r="44">
      <c t="s" s="4" r="A44">
        <v>406</v>
      </c>
      <c t="n" s="7" r="C44">
        <v>300000000</v>
      </c>
    </row>
    <row spans="1:4" r="45">
      <c t="s" s="4" r="A45">
        <v>416</v>
      </c>
    </row>
    <row spans="1:4" r="46">
      <c t="s" s="3" r="A46">
        <v>335</v>
      </c>
    </row>
    <row spans="1:4" r="47">
      <c t="s" s="4" r="A47">
        <v>406</v>
      </c>
      <c t="n" s="7" r="B47">
        <v>75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17</v>
      </c>
      <c t="s" s="2" r="C1">
        <v>19</v>
      </c>
      <c t="s" s="2" r="E1">
        <v>1</v>
      </c>
    </row>
    <row spans="1:6" r="2">
      <c t="s" s="2" r="C2">
        <v>2</v>
      </c>
      <c t="s" s="2" r="D2">
        <v>20</v>
      </c>
      <c t="s" s="2" r="E2">
        <v>2</v>
      </c>
      <c t="s" s="2" r="F2">
        <v>20</v>
      </c>
    </row>
    <row spans="1:6" r="3">
      <c t="s" s="3" r="A3">
        <v>418</v>
      </c>
    </row>
    <row spans="1:6" r="4">
      <c t="s" s="4" r="A4">
        <v>419</v>
      </c>
      <c t="s" s="4" r="B4">
        <v>25</v>
      </c>
      <c t="n" s="8" r="C4">
        <v>7.6</v>
      </c>
      <c t="n" s="8" r="D4">
        <v>11.9</v>
      </c>
      <c t="n" s="8" r="E4">
        <v>21.5</v>
      </c>
      <c t="n" s="8" r="F4">
        <v>25.5</v>
      </c>
    </row>
    <row spans="1:6" r="5">
      <c t="s" s="4" r="A5">
        <v>37</v>
      </c>
      <c t="s" s="4" r="B5">
        <v>25</v>
      </c>
      <c t="n" s="9" r="C5">
        <v>44.5</v>
      </c>
      <c t="n" s="9" r="D5">
        <v>42.5</v>
      </c>
      <c t="n" s="9" r="E5">
        <v>90.40000000000001</v>
      </c>
      <c t="n" s="9" r="F5">
        <v>94.5</v>
      </c>
    </row>
    <row spans="1:6" r="6">
      <c t="s" s="4" r="A6">
        <v>420</v>
      </c>
      <c t="s" s="4" r="B6">
        <v>25</v>
      </c>
      <c t="n" s="9" r="C6">
        <v>28.3</v>
      </c>
      <c t="n" s="9" r="D6">
        <v>-18.3</v>
      </c>
      <c t="n" s="6" r="E6">
        <v>98</v>
      </c>
      <c t="n" s="9" r="F6">
        <v>33.6</v>
      </c>
    </row>
    <row spans="1:6" r="7">
      <c t="s" s="4" r="A7">
        <v>421</v>
      </c>
      <c t="s" s="4" r="B7">
        <v>25</v>
      </c>
      <c t="n" s="9" r="C7">
        <v>96.5</v>
      </c>
      <c t="n" s="6" r="D7">
        <v>122</v>
      </c>
      <c t="n" s="9" r="E7">
        <v>206.2</v>
      </c>
      <c t="n" s="9" r="F7">
        <v>240.5</v>
      </c>
    </row>
    <row spans="1:6" r="8">
      <c t="s" s="4" r="A8">
        <v>105</v>
      </c>
      <c t="n" s="9" r="E8">
        <v>8.800000000000001</v>
      </c>
      <c t="n" s="9" r="F8">
        <v>7.7</v>
      </c>
    </row>
    <row spans="1:6" r="9">
      <c t="s" s="4" r="A9">
        <v>342</v>
      </c>
    </row>
    <row spans="1:6" r="10">
      <c t="s" s="3" r="A10">
        <v>418</v>
      </c>
    </row>
    <row spans="1:6" r="11">
      <c t="s" s="4" r="A11">
        <v>419</v>
      </c>
      <c t="s" s="4" r="B11">
        <v>345</v>
      </c>
      <c t="n" s="9" r="C11">
        <v>14.2</v>
      </c>
      <c t="n" s="9" r="D11">
        <v>12.3</v>
      </c>
      <c t="n" s="9" r="E11">
        <v>33.2</v>
      </c>
      <c t="n" s="9" r="F11">
        <v>25.1</v>
      </c>
    </row>
    <row spans="1:6" r="12">
      <c t="s" s="4" r="A12">
        <v>422</v>
      </c>
      <c t="s" s="4" r="B12">
        <v>423</v>
      </c>
      <c t="n" s="9" r="C12">
        <v>6.2</v>
      </c>
      <c t="n" s="9" r="D12">
        <v>6.5</v>
      </c>
      <c t="n" s="9" r="E12">
        <v>13.5</v>
      </c>
      <c t="n" s="6" r="F12">
        <v>12</v>
      </c>
    </row>
    <row spans="1:6" r="13">
      <c t="s" s="4" r="A13">
        <v>424</v>
      </c>
      <c t="s" s="4" r="B13">
        <v>425</v>
      </c>
      <c t="n" s="6" r="C13">
        <v>4</v>
      </c>
      <c t="n" s="9" r="D13">
        <v>5.4</v>
      </c>
      <c t="n" s="9" r="E13">
        <v>9.1</v>
      </c>
      <c t="n" s="9" r="F13">
        <v>10.5</v>
      </c>
    </row>
    <row spans="1:6" r="14">
      <c t="s" s="4" r="A14">
        <v>37</v>
      </c>
      <c t="s" s="4" r="B14">
        <v>426</v>
      </c>
      <c t="n" s="9" r="C14">
        <v>2.5</v>
      </c>
      <c t="n" s="9" r="D14">
        <v>3.5</v>
      </c>
      <c t="n" s="9" r="E14">
        <v>5.9</v>
      </c>
      <c t="n" s="6" r="F14">
        <v>7</v>
      </c>
    </row>
    <row spans="1:6" r="15">
      <c t="s" s="4" r="A15">
        <v>427</v>
      </c>
      <c t="s" s="4" r="B15">
        <v>428</v>
      </c>
      <c t="n" s="9" r="C15">
        <v>0.5</v>
      </c>
      <c t="n" s="9" r="D15">
        <v>0.5</v>
      </c>
      <c t="n" s="6" r="E15">
        <v>1</v>
      </c>
      <c t="n" s="6" r="F15">
        <v>1</v>
      </c>
    </row>
    <row spans="1:6" r="16">
      <c t="s" s="4" r="A16">
        <v>421</v>
      </c>
      <c t="s" s="4" r="B16">
        <v>429</v>
      </c>
      <c t="n" s="9" r="C16">
        <v>2.6</v>
      </c>
      <c t="n" s="9" r="D16">
        <v>-0.5</v>
      </c>
      <c t="n" s="9" r="E16">
        <v>4.6</v>
      </c>
      <c t="n" s="9" r="F16">
        <v>-4.6</v>
      </c>
    </row>
    <row spans="1:6" r="17">
      <c t="s" s="4" r="A17">
        <v>105</v>
      </c>
      <c t="s" s="4" r="B17">
        <v>430</v>
      </c>
      <c t="n" s="9" r="C17">
        <v>3.4</v>
      </c>
      <c t="n" s="9" r="D17">
        <v>3.2</v>
      </c>
      <c t="n" s="9" r="E17">
        <v>7.8</v>
      </c>
      <c t="n" s="9" r="F17">
        <v>7.7</v>
      </c>
    </row>
    <row spans="1:6" r="18">
      <c t="s" s="4" r="A18">
        <v>431</v>
      </c>
      <c t="n" s="9" r="C18">
        <v>33.4</v>
      </c>
      <c t="n" s="9" r="D18">
        <v>27.8</v>
      </c>
      <c t="n" s="9" r="E18">
        <v>81.5</v>
      </c>
      <c t="n" s="9" r="F18">
        <v>58.8</v>
      </c>
    </row>
    <row spans="1:6" r="19">
      <c t="s" s="4" r="A19">
        <v>432</v>
      </c>
    </row>
    <row spans="1:6" r="20">
      <c t="s" s="3" r="A20">
        <v>418</v>
      </c>
    </row>
    <row spans="1:6" r="21">
      <c t="s" s="4" r="A21">
        <v>433</v>
      </c>
      <c t="s" s="4" r="B21">
        <v>434</v>
      </c>
      <c t="n" s="9" r="C21">
        <v>-2.8</v>
      </c>
      <c t="n" s="9" r="D21">
        <v>-2.3</v>
      </c>
      <c t="n" s="9" r="E21">
        <v>-4.8</v>
      </c>
      <c t="n" s="6" r="F21">
        <v>-7</v>
      </c>
    </row>
    <row spans="1:6" r="22">
      <c t="s" s="4" r="A22">
        <v>435</v>
      </c>
    </row>
    <row spans="1:6" r="23">
      <c t="s" s="3" r="A23">
        <v>418</v>
      </c>
    </row>
    <row spans="1:6" r="24">
      <c t="s" s="4" r="A24">
        <v>420</v>
      </c>
      <c t="s" s="4" r="B24">
        <v>426</v>
      </c>
      <c t="n" s="8" r="C24">
        <v>2.8</v>
      </c>
      <c t="n" s="8" r="D24">
        <v>-0.8</v>
      </c>
      <c t="n" s="8" r="E24">
        <v>11.2</v>
      </c>
      <c t="n" s="8" r="F24">
        <v>7.1</v>
      </c>
    </row>
    <row spans="1:6" r="25">
      <c t="n" r="A25"/>
    </row>
    <row spans="1:6" r="26">
      <c t="s" s="4" r="A26">
        <v>25</v>
      </c>
      <c t="s" s="4" r="B26">
        <v>53</v>
      </c>
    </row>
    <row spans="1:6" r="27">
      <c t="s" s="4" r="A27">
        <v>49</v>
      </c>
      <c t="s" s="4" r="B27">
        <v>436</v>
      </c>
    </row>
    <row spans="1:6" r="28">
      <c t="s" s="4" r="A28">
        <v>364</v>
      </c>
      <c t="s" s="4" r="B28">
        <v>437</v>
      </c>
    </row>
    <row spans="1:6" r="29">
      <c t="s" s="4" r="A29">
        <v>423</v>
      </c>
      <c t="s" s="4" r="B29">
        <v>438</v>
      </c>
    </row>
    <row spans="1:6" r="30">
      <c t="s" s="4" r="A30">
        <v>425</v>
      </c>
      <c t="s" s="4" r="B30">
        <v>439</v>
      </c>
    </row>
    <row spans="1:6" r="31">
      <c t="s" s="4" r="A31">
        <v>426</v>
      </c>
      <c t="s" s="4" r="B31">
        <v>440</v>
      </c>
    </row>
    <row spans="1:6" r="32">
      <c t="s" s="4" r="A32">
        <v>428</v>
      </c>
      <c t="s" s="4" r="B32">
        <v>441</v>
      </c>
    </row>
    <row spans="1:6" r="33">
      <c t="s" s="4" r="A33">
        <v>429</v>
      </c>
      <c t="s" s="4" r="B33">
        <v>442</v>
      </c>
    </row>
    <row spans="1:6" r="34">
      <c t="s" s="4" r="A34">
        <v>430</v>
      </c>
      <c t="s" s="4" r="B34">
        <v>443</v>
      </c>
    </row>
    <row spans="1:6" r="35">
      <c t="s" s="4" r="A35">
        <v>434</v>
      </c>
      <c t="s" s="4" r="B35">
        <v>444</v>
      </c>
    </row>
  </sheetData>
  <mergeCells count="14">
    <mergeCell ref="A1:B2"/>
    <mergeCell ref="C1:D1"/>
    <mergeCell ref="E1:F1"/>
    <mergeCell ref="A25:E25"/>
    <mergeCell ref="B26:E26"/>
    <mergeCell ref="B27:E27"/>
    <mergeCell ref="B28:E28"/>
    <mergeCell ref="B29:E29"/>
    <mergeCell ref="B30:E30"/>
    <mergeCell ref="B31:E31"/>
    <mergeCell ref="B32:E32"/>
    <mergeCell ref="B33:E33"/>
    <mergeCell ref="B34:E34"/>
    <mergeCell ref="B35:E3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45</v>
      </c>
      <c t="s" s="2" r="C1">
        <v>2</v>
      </c>
      <c t="s" s="2" r="D1">
        <v>56</v>
      </c>
    </row>
    <row spans="1:4" r="2">
      <c t="s" s="3" r="A2">
        <v>418</v>
      </c>
    </row>
    <row spans="1:4" r="3">
      <c t="s" s="4" r="A3">
        <v>446</v>
      </c>
      <c t="n" s="8" r="C3">
        <v>141.1</v>
      </c>
      <c t="n" s="8" r="D3">
        <v>128.1</v>
      </c>
    </row>
    <row spans="1:4" r="4">
      <c t="s" s="4" r="A4">
        <v>447</v>
      </c>
      <c t="n" s="9" r="C4">
        <v>-36.3</v>
      </c>
      <c t="n" s="9" r="D4">
        <v>-145.8</v>
      </c>
    </row>
    <row spans="1:4" r="5">
      <c t="s" s="4" r="A5">
        <v>287</v>
      </c>
      <c t="n" s="9" r="C5">
        <v>-178.4</v>
      </c>
      <c t="n" s="6" r="D5">
        <v>-306</v>
      </c>
    </row>
    <row spans="1:4" r="6">
      <c t="s" s="4" r="A6">
        <v>342</v>
      </c>
    </row>
    <row spans="1:4" r="7">
      <c t="s" s="3" r="A7">
        <v>418</v>
      </c>
    </row>
    <row spans="1:4" r="8">
      <c t="s" s="4" r="A8">
        <v>446</v>
      </c>
      <c t="s" s="4" r="B8">
        <v>25</v>
      </c>
      <c t="n" s="9" r="C8">
        <v>141.1</v>
      </c>
      <c t="n" s="9" r="D8">
        <v>175.9</v>
      </c>
    </row>
    <row spans="1:4" r="9">
      <c t="s" s="4" r="A9">
        <v>447</v>
      </c>
      <c t="s" s="4" r="B9">
        <v>25</v>
      </c>
      <c t="n" s="9" r="C9">
        <v>-295.7</v>
      </c>
      <c t="n" s="9" r="D9">
        <v>-354.7</v>
      </c>
    </row>
    <row spans="1:4" r="10">
      <c t="s" s="4" r="A10">
        <v>448</v>
      </c>
      <c t="s" s="4" r="B10">
        <v>49</v>
      </c>
      <c t="n" s="6" r="C10">
        <v>-129</v>
      </c>
      <c t="n" s="6" r="D10">
        <v>-139</v>
      </c>
    </row>
    <row spans="1:4" r="11">
      <c t="s" s="4" r="A11">
        <v>449</v>
      </c>
    </row>
    <row spans="1:4" r="12">
      <c t="s" s="3" r="A12">
        <v>418</v>
      </c>
    </row>
    <row spans="1:4" r="13">
      <c t="s" s="4" r="A13">
        <v>287</v>
      </c>
      <c t="s" s="4" r="B13">
        <v>364</v>
      </c>
      <c t="n" s="6" r="C13">
        <v>0</v>
      </c>
      <c t="n" s="9" r="D13">
        <v>-109.5</v>
      </c>
    </row>
    <row spans="1:4" r="14">
      <c t="s" s="4" r="A14">
        <v>450</v>
      </c>
    </row>
    <row spans="1:4" r="15">
      <c t="s" s="3" r="A15">
        <v>418</v>
      </c>
    </row>
    <row spans="1:4" r="16">
      <c t="s" s="4" r="A16">
        <v>287</v>
      </c>
      <c t="s" s="4" r="B16">
        <v>49</v>
      </c>
      <c t="n" s="9" r="C16">
        <v>-49.4</v>
      </c>
      <c t="n" s="9" r="D16">
        <v>-57.5</v>
      </c>
    </row>
    <row spans="1:4" r="17">
      <c t="s" s="4" r="A17">
        <v>451</v>
      </c>
    </row>
    <row spans="1:4" r="18">
      <c t="s" s="3" r="A18">
        <v>418</v>
      </c>
    </row>
    <row spans="1:4" r="19">
      <c t="s" s="4" r="A19">
        <v>287</v>
      </c>
      <c t="s" s="4" r="B19">
        <v>423</v>
      </c>
      <c t="n" s="9" r="C19">
        <v>-37.8</v>
      </c>
      <c t="n" s="9" r="D19">
        <v>-60.4</v>
      </c>
    </row>
    <row spans="1:4" r="20">
      <c t="s" s="4" r="A20">
        <v>452</v>
      </c>
    </row>
    <row spans="1:4" r="21">
      <c t="s" s="3" r="A21">
        <v>418</v>
      </c>
    </row>
    <row spans="1:4" r="22">
      <c t="s" s="4" r="A22">
        <v>287</v>
      </c>
      <c t="s" s="4" r="B22">
        <v>423</v>
      </c>
      <c t="n" s="9" r="C22">
        <v>-172.3</v>
      </c>
      <c t="n" s="9" r="D22">
        <v>-185.4</v>
      </c>
    </row>
    <row spans="1:4" r="23">
      <c t="s" s="4" r="A23">
        <v>453</v>
      </c>
    </row>
    <row spans="1:4" r="24">
      <c t="s" s="3" r="A24">
        <v>418</v>
      </c>
    </row>
    <row spans="1:4" r="25">
      <c t="s" s="4" r="A25">
        <v>454</v>
      </c>
      <c t="s" s="4" r="B25">
        <v>425</v>
      </c>
      <c t="n" s="8" r="C25">
        <v>-6.5</v>
      </c>
      <c t="n" s="8" r="D25">
        <v>2.2</v>
      </c>
    </row>
    <row spans="1:4" r="26">
      <c t="n" r="A26"/>
    </row>
    <row spans="1:4" r="27">
      <c t="s" s="4" r="A27">
        <v>25</v>
      </c>
      <c t="s" s="4" r="B27">
        <v>455</v>
      </c>
    </row>
    <row spans="1:4" r="28">
      <c t="s" s="4" r="A28">
        <v>49</v>
      </c>
      <c t="s" s="4" r="B28">
        <v>456</v>
      </c>
    </row>
    <row spans="1:4" r="29">
      <c t="s" s="4" r="A29">
        <v>364</v>
      </c>
      <c t="s" s="4" r="B29">
        <v>457</v>
      </c>
    </row>
    <row spans="1:4" r="30">
      <c t="s" s="4" r="A30">
        <v>423</v>
      </c>
      <c t="s" s="4" r="B30">
        <v>443</v>
      </c>
    </row>
    <row spans="1:4" r="31">
      <c t="s" s="4" r="A31">
        <v>425</v>
      </c>
      <c t="s" s="4" r="B31">
        <v>458</v>
      </c>
    </row>
  </sheetData>
  <mergeCells count="7">
    <mergeCell ref="A1:B1"/>
    <mergeCell ref="A26:C26"/>
    <mergeCell ref="B27:C27"/>
    <mergeCell ref="B28:C28"/>
    <mergeCell ref="B29:C29"/>
    <mergeCell ref="B30:C30"/>
    <mergeCell ref="B31:C3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77"/>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s>
  <sheetData>
    <row spans="1:14" r="1">
      <c t="s" s="1" r="A1">
        <v>459</v>
      </c>
      <c t="s" s="2" r="C1">
        <v>460</v>
      </c>
      <c t="s" s="2" r="D1">
        <v>461</v>
      </c>
      <c t="s" s="2" r="E1">
        <v>462</v>
      </c>
      <c t="s" s="2" r="F1">
        <v>463</v>
      </c>
      <c t="s" s="2" r="G1">
        <v>2</v>
      </c>
      <c t="s" s="2" r="H1">
        <v>20</v>
      </c>
      <c t="s" s="2" r="I1">
        <v>2</v>
      </c>
      <c t="s" s="2" r="J1">
        <v>20</v>
      </c>
      <c t="s" s="2" r="K1">
        <v>56</v>
      </c>
      <c t="s" s="2" r="L1">
        <v>464</v>
      </c>
      <c t="s" s="2" r="M1">
        <v>465</v>
      </c>
      <c t="s" s="2" r="N1">
        <v>466</v>
      </c>
    </row>
    <row spans="1:14" r="2">
      <c t="s" s="3" r="A2">
        <v>418</v>
      </c>
    </row>
    <row spans="1:14" r="3">
      <c t="s" s="4" r="A3">
        <v>467</v>
      </c>
      <c t="s" s="4" r="B3">
        <v>25</v>
      </c>
      <c t="n" s="7" r="G3">
        <v>96500000</v>
      </c>
      <c t="n" s="7" r="H3">
        <v>122000000</v>
      </c>
      <c t="n" s="7" r="I3">
        <v>206200000</v>
      </c>
      <c t="n" s="7" r="J3">
        <v>240500000</v>
      </c>
    </row>
    <row spans="1:14" r="4">
      <c t="s" s="4" r="A4">
        <v>321</v>
      </c>
      <c t="n" s="6" r="I4">
        <v>52500000</v>
      </c>
      <c t="n" s="6" r="J4">
        <v>44900000</v>
      </c>
    </row>
    <row spans="1:14" r="5">
      <c t="s" s="4" r="A5">
        <v>105</v>
      </c>
      <c t="n" s="6" r="I5">
        <v>8800000</v>
      </c>
      <c t="n" s="6" r="J5">
        <v>7700000</v>
      </c>
    </row>
    <row spans="1:14" r="6">
      <c t="s" s="4" r="A6">
        <v>468</v>
      </c>
      <c t="s" s="4" r="B6">
        <v>25</v>
      </c>
      <c t="n" s="6" r="G6">
        <v>-28300000</v>
      </c>
      <c t="n" s="6" r="H6">
        <v>18300000</v>
      </c>
      <c t="n" s="6" r="I6">
        <v>-98000000</v>
      </c>
      <c t="n" s="6" r="J6">
        <v>-33600000</v>
      </c>
    </row>
    <row spans="1:14" r="7">
      <c t="s" s="4" r="A7">
        <v>342</v>
      </c>
    </row>
    <row spans="1:14" r="8">
      <c t="s" s="3" r="A8">
        <v>418</v>
      </c>
    </row>
    <row spans="1:14" r="9">
      <c t="s" s="4" r="A9">
        <v>467</v>
      </c>
      <c t="s" s="4" r="B9">
        <v>49</v>
      </c>
      <c t="n" s="6" r="G9">
        <v>2600000</v>
      </c>
      <c t="n" s="6" r="H9">
        <v>-500000</v>
      </c>
      <c t="n" s="6" r="I9">
        <v>4600000</v>
      </c>
      <c t="n" s="6" r="J9">
        <v>-4600000</v>
      </c>
    </row>
    <row spans="1:14" r="10">
      <c t="s" s="4" r="A10">
        <v>105</v>
      </c>
      <c t="s" s="4" r="B10">
        <v>364</v>
      </c>
      <c t="n" s="6" r="G10">
        <v>3400000</v>
      </c>
      <c t="n" s="6" r="H10">
        <v>3200000</v>
      </c>
      <c t="n" s="6" r="I10">
        <v>7800000</v>
      </c>
      <c t="n" s="6" r="J10">
        <v>7700000</v>
      </c>
    </row>
    <row spans="1:14" r="11">
      <c t="s" s="4" r="A11">
        <v>432</v>
      </c>
    </row>
    <row spans="1:14" r="12">
      <c t="s" s="3" r="A12">
        <v>418</v>
      </c>
    </row>
    <row spans="1:14" r="13">
      <c t="s" s="4" r="A13">
        <v>433</v>
      </c>
      <c t="s" s="4" r="B13">
        <v>423</v>
      </c>
      <c t="n" s="6" r="G13">
        <v>2800000</v>
      </c>
      <c t="n" s="6" r="H13">
        <v>2300000</v>
      </c>
      <c t="n" s="7" r="I13">
        <v>4800000</v>
      </c>
      <c t="n" s="6" r="J13">
        <v>7000000</v>
      </c>
    </row>
    <row spans="1:14" r="14">
      <c t="s" s="4" r="A14">
        <v>387</v>
      </c>
    </row>
    <row spans="1:14" r="15">
      <c t="s" s="3" r="A15">
        <v>418</v>
      </c>
    </row>
    <row spans="1:14" r="16">
      <c t="s" s="4" r="A16">
        <v>469</v>
      </c>
      <c t="s" s="4" r="E16">
        <v>470</v>
      </c>
    </row>
    <row spans="1:14" r="17">
      <c t="s" s="4" r="A17">
        <v>471</v>
      </c>
      <c t="s" s="4" r="I17">
        <v>472</v>
      </c>
    </row>
    <row spans="1:14" r="18">
      <c t="s" s="4" r="A18">
        <v>473</v>
      </c>
    </row>
    <row spans="1:14" r="19">
      <c t="s" s="3" r="A19">
        <v>418</v>
      </c>
    </row>
    <row spans="1:14" r="20">
      <c t="s" s="4" r="A20">
        <v>474</v>
      </c>
      <c t="s" s="4" r="I20">
        <v>475</v>
      </c>
    </row>
    <row spans="1:14" r="21">
      <c t="s" s="4" r="A21">
        <v>476</v>
      </c>
    </row>
    <row spans="1:14" r="22">
      <c t="s" s="3" r="A22">
        <v>418</v>
      </c>
    </row>
    <row spans="1:14" r="23">
      <c t="s" s="4" r="A23">
        <v>474</v>
      </c>
      <c t="s" s="4" r="I23">
        <v>477</v>
      </c>
    </row>
    <row spans="1:14" r="24">
      <c t="s" s="4" r="A24">
        <v>478</v>
      </c>
    </row>
    <row spans="1:14" r="25">
      <c t="s" s="3" r="A25">
        <v>418</v>
      </c>
    </row>
    <row spans="1:14" r="26">
      <c t="s" s="4" r="A26">
        <v>479</v>
      </c>
      <c t="s" s="4" r="D26">
        <v>472</v>
      </c>
    </row>
    <row spans="1:14" r="27">
      <c t="s" s="4" r="A27">
        <v>480</v>
      </c>
      <c t="n" s="7" r="C27">
        <v>109500000</v>
      </c>
      <c t="n" s="7" r="D27">
        <v>109500000</v>
      </c>
    </row>
    <row spans="1:14" r="28">
      <c t="s" s="4" r="A28">
        <v>321</v>
      </c>
      <c t="n" s="7" r="C28">
        <v>109500000</v>
      </c>
    </row>
    <row spans="1:14" r="29">
      <c t="s" s="4" r="A29">
        <v>481</v>
      </c>
      <c t="s" s="4" r="D29">
        <v>482</v>
      </c>
    </row>
    <row spans="1:14" r="30">
      <c t="s" s="4" r="A30">
        <v>293</v>
      </c>
    </row>
    <row spans="1:14" r="31">
      <c t="s" s="3" r="A31">
        <v>418</v>
      </c>
    </row>
    <row spans="1:14" r="32">
      <c t="s" s="4" r="A32">
        <v>322</v>
      </c>
      <c t="n" s="6" r="G32">
        <v>440000000</v>
      </c>
      <c t="n" s="7" r="I32">
        <v>440000000</v>
      </c>
      <c t="n" s="7" r="K32">
        <v>440000000</v>
      </c>
    </row>
    <row spans="1:14" r="33">
      <c t="s" s="4" r="A33">
        <v>483</v>
      </c>
    </row>
    <row spans="1:14" r="34">
      <c t="s" s="3" r="A34">
        <v>418</v>
      </c>
    </row>
    <row spans="1:14" r="35">
      <c t="s" s="4" r="A35">
        <v>479</v>
      </c>
      <c t="s" s="4" r="I35">
        <v>484</v>
      </c>
    </row>
    <row spans="1:14" r="36">
      <c t="s" s="4" r="A36">
        <v>454</v>
      </c>
      <c t="n" s="6" r="G36">
        <v>93700000</v>
      </c>
      <c t="n" s="7" r="I36">
        <v>93700000</v>
      </c>
      <c t="n" s="6" r="K36">
        <v>143000000</v>
      </c>
      <c t="n" s="7" r="L36">
        <v>143000000</v>
      </c>
    </row>
    <row spans="1:14" r="37">
      <c t="s" s="4" r="A37">
        <v>485</v>
      </c>
    </row>
    <row spans="1:14" r="38">
      <c t="s" s="3" r="A38">
        <v>418</v>
      </c>
    </row>
    <row spans="1:14" r="39">
      <c t="s" s="4" r="A39">
        <v>322</v>
      </c>
      <c t="n" s="7" r="F39">
        <v>300000000</v>
      </c>
      <c t="n" s="7" r="N39">
        <v>100000000</v>
      </c>
    </row>
    <row spans="1:14" r="40">
      <c t="s" s="4" r="A40">
        <v>486</v>
      </c>
      <c t="s" s="4" r="F40">
        <v>487</v>
      </c>
    </row>
    <row spans="1:14" r="41">
      <c t="s" s="4" r="A41">
        <v>479</v>
      </c>
      <c t="s" s="4" r="F41">
        <v>472</v>
      </c>
    </row>
    <row spans="1:14" r="42">
      <c t="s" s="4" r="A42">
        <v>488</v>
      </c>
      <c t="s" s="4" r="F42">
        <v>489</v>
      </c>
    </row>
    <row spans="1:14" r="43">
      <c t="s" s="4" r="A43">
        <v>330</v>
      </c>
    </row>
    <row spans="1:14" r="44">
      <c t="s" s="3" r="A44">
        <v>418</v>
      </c>
    </row>
    <row spans="1:14" r="45">
      <c t="s" s="4" r="A45">
        <v>322</v>
      </c>
      <c t="n" s="6" r="K45">
        <v>440000000</v>
      </c>
    </row>
    <row spans="1:14" r="46">
      <c t="s" s="4" r="A46">
        <v>416</v>
      </c>
    </row>
    <row spans="1:14" r="47">
      <c t="s" s="3" r="A47">
        <v>418</v>
      </c>
    </row>
    <row spans="1:14" r="48">
      <c t="s" s="4" r="A48">
        <v>490</v>
      </c>
      <c t="n" s="6" r="G48">
        <v>-84000000</v>
      </c>
      <c t="n" s="6" r="I48">
        <v>-84000000</v>
      </c>
      <c t="n" s="7" r="M48">
        <v>-61700000</v>
      </c>
    </row>
    <row spans="1:14" r="49">
      <c t="s" s="4" r="A49">
        <v>491</v>
      </c>
      <c t="n" s="7" r="M49">
        <v>49500000</v>
      </c>
    </row>
    <row spans="1:14" r="50">
      <c t="s" s="4" r="A50">
        <v>492</v>
      </c>
      <c t="n" s="6" r="G50">
        <v>-29600000</v>
      </c>
      <c t="n" s="6" r="I50">
        <v>-29600000</v>
      </c>
    </row>
    <row spans="1:14" r="51">
      <c t="s" s="4" r="A51">
        <v>493</v>
      </c>
    </row>
    <row spans="1:14" r="52">
      <c t="s" s="3" r="A52">
        <v>418</v>
      </c>
    </row>
    <row spans="1:14" r="53">
      <c t="s" s="4" r="A53">
        <v>490</v>
      </c>
      <c t="n" s="6" r="G53">
        <v>-88000000</v>
      </c>
      <c t="n" s="6" r="I53">
        <v>-88000000</v>
      </c>
    </row>
    <row spans="1:14" r="54">
      <c t="s" s="4" r="A54">
        <v>494</v>
      </c>
      <c t="n" s="6" r="K54">
        <v>44600000</v>
      </c>
    </row>
    <row spans="1:14" r="55">
      <c t="s" s="4" r="A55">
        <v>495</v>
      </c>
      <c t="n" s="6" r="K55">
        <v>95300000</v>
      </c>
    </row>
    <row spans="1:14" r="56">
      <c t="s" s="4" r="A56">
        <v>492</v>
      </c>
      <c t="n" s="6" r="G56">
        <v>-8200000</v>
      </c>
      <c t="n" s="6" r="I56">
        <v>-8200000</v>
      </c>
    </row>
    <row spans="1:14" r="57">
      <c t="s" s="4" r="A57">
        <v>338</v>
      </c>
    </row>
    <row spans="1:14" r="58">
      <c t="s" s="3" r="A58">
        <v>418</v>
      </c>
    </row>
    <row spans="1:14" r="59">
      <c t="s" s="4" r="A59">
        <v>339</v>
      </c>
      <c t="n" s="6" r="G59">
        <v>3475000000</v>
      </c>
      <c t="n" s="6" r="I59">
        <v>3475000000</v>
      </c>
      <c t="n" s="7" r="K59">
        <v>3507200000</v>
      </c>
    </row>
    <row spans="1:14" r="60">
      <c t="s" s="4" r="A60">
        <v>435</v>
      </c>
    </row>
    <row spans="1:14" r="61">
      <c t="s" s="3" r="A61">
        <v>418</v>
      </c>
    </row>
    <row spans="1:14" r="62">
      <c t="s" s="4" r="A62">
        <v>468</v>
      </c>
      <c t="s" s="4" r="B62">
        <v>425</v>
      </c>
      <c t="n" s="6" r="G62">
        <v>-2800000</v>
      </c>
      <c t="n" s="7" r="H62">
        <v>800000</v>
      </c>
      <c t="n" s="6" r="I62">
        <v>-11200000</v>
      </c>
      <c t="n" s="7" r="J62">
        <v>-7100000</v>
      </c>
    </row>
    <row spans="1:14" r="63">
      <c t="s" s="4" r="A63">
        <v>496</v>
      </c>
    </row>
    <row spans="1:14" r="64">
      <c t="s" s="3" r="A64">
        <v>418</v>
      </c>
    </row>
    <row spans="1:14" r="65">
      <c t="s" s="4" r="A65">
        <v>339</v>
      </c>
      <c t="n" s="7" r="G65">
        <v>637800000</v>
      </c>
      <c t="n" s="7" r="I65">
        <v>637800000</v>
      </c>
    </row>
    <row spans="1:14" r="66">
      <c t="s" s="4" r="A66">
        <v>497</v>
      </c>
    </row>
    <row spans="1:14" r="67">
      <c t="s" s="3" r="A67">
        <v>418</v>
      </c>
    </row>
    <row spans="1:14" r="68">
      <c t="s" s="4" r="A68">
        <v>347</v>
      </c>
      <c t="s" s="4" r="G68">
        <v>348</v>
      </c>
      <c t="s" s="4" r="I68">
        <v>348</v>
      </c>
    </row>
    <row spans="1:14" r="69">
      <c t="s" s="4" r="A69">
        <v>498</v>
      </c>
    </row>
    <row spans="1:14" r="70">
      <c t="s" s="3" r="A70">
        <v>418</v>
      </c>
    </row>
    <row spans="1:14" r="71">
      <c t="s" s="4" r="A71">
        <v>347</v>
      </c>
      <c t="s" s="4" r="G71">
        <v>354</v>
      </c>
      <c t="s" s="4" r="I71">
        <v>354</v>
      </c>
    </row>
    <row spans="1:14" r="72">
      <c t="n" r="A72"/>
    </row>
    <row spans="1:14" r="73">
      <c t="s" s="4" r="A73">
        <v>25</v>
      </c>
      <c t="s" s="4" r="B73">
        <v>53</v>
      </c>
    </row>
    <row spans="1:14" r="74">
      <c t="s" s="4" r="A74">
        <v>49</v>
      </c>
      <c t="s" s="4" r="B74">
        <v>442</v>
      </c>
    </row>
    <row spans="1:14" r="75">
      <c t="s" s="4" r="A75">
        <v>364</v>
      </c>
      <c t="s" s="4" r="B75">
        <v>443</v>
      </c>
    </row>
    <row spans="1:14" r="76">
      <c t="s" s="4" r="A76">
        <v>423</v>
      </c>
      <c t="s" s="4" r="B76">
        <v>444</v>
      </c>
    </row>
    <row spans="1:14" r="77">
      <c t="s" s="4" r="A77">
        <v>425</v>
      </c>
      <c t="s" s="4" r="B77">
        <v>440</v>
      </c>
    </row>
  </sheetData>
  <mergeCells count="7">
    <mergeCell ref="A1:B1"/>
    <mergeCell ref="A72:M72"/>
    <mergeCell ref="B73:M73"/>
    <mergeCell ref="B74:M74"/>
    <mergeCell ref="B75:M75"/>
    <mergeCell ref="B76:M76"/>
    <mergeCell ref="B77:M7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99</v>
      </c>
      <c t="s" s="2" r="B1">
        <v>2</v>
      </c>
      <c t="s" s="2" r="C1">
        <v>56</v>
      </c>
    </row>
    <row spans="1:3" r="2">
      <c t="s" s="3" r="A2">
        <v>500</v>
      </c>
    </row>
    <row spans="1:3" r="3">
      <c t="s" s="4" r="A3">
        <v>501</v>
      </c>
      <c t="n" s="8" r="B3">
        <v>5265.6</v>
      </c>
      <c t="n" s="8" r="C3">
        <v>5367.7</v>
      </c>
    </row>
    <row spans="1:3" r="4">
      <c t="s" s="4" r="A4">
        <v>502</v>
      </c>
      <c t="n" s="9" r="B4">
        <v>371.8</v>
      </c>
      <c t="n" s="9" r="C4">
        <v>455.8</v>
      </c>
    </row>
    <row spans="1:3" r="5">
      <c t="s" s="4" r="A5">
        <v>503</v>
      </c>
    </row>
    <row spans="1:3" r="6">
      <c t="s" s="3" r="A6">
        <v>500</v>
      </c>
    </row>
    <row spans="1:3" r="7">
      <c t="s" s="4" r="A7">
        <v>502</v>
      </c>
      <c t="n" s="6" r="B7">
        <v>370</v>
      </c>
      <c t="n" s="6" r="C7">
        <v>370</v>
      </c>
    </row>
    <row spans="1:3" r="8">
      <c t="s" s="4" r="A8">
        <v>504</v>
      </c>
    </row>
    <row spans="1:3" r="9">
      <c t="s" s="3" r="A9">
        <v>500</v>
      </c>
    </row>
    <row spans="1:3" r="10">
      <c t="s" s="4" r="A10">
        <v>502</v>
      </c>
      <c t="n" s="8" r="B10">
        <v>1.8</v>
      </c>
      <c t="n" s="8" r="C10">
        <v>8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505</v>
      </c>
      <c t="s" s="2" r="C1">
        <v>506</v>
      </c>
      <c t="s" s="2" r="D1">
        <v>2</v>
      </c>
      <c t="s" s="2" r="E1">
        <v>20</v>
      </c>
      <c t="s" s="2" r="F1">
        <v>2</v>
      </c>
      <c t="s" s="2" r="G1">
        <v>20</v>
      </c>
    </row>
    <row spans="1:7" r="2">
      <c t="s" s="3" r="A2">
        <v>507</v>
      </c>
    </row>
    <row spans="1:7" r="3">
      <c t="s" s="4" r="A3">
        <v>508</v>
      </c>
      <c t="n" s="8" r="D3">
        <v>59.8</v>
      </c>
      <c t="n" s="8" r="E3">
        <v>61.9</v>
      </c>
      <c t="n" s="8" r="F3">
        <v>95.90000000000001</v>
      </c>
      <c t="n" s="7" r="G3">
        <v>98</v>
      </c>
    </row>
    <row spans="1:7" r="4">
      <c t="s" s="4" r="A4">
        <v>509</v>
      </c>
      <c t="n" s="6" r="D4">
        <v>0</v>
      </c>
      <c t="n" s="9" r="E4">
        <v>13.6</v>
      </c>
      <c t="n" s="6" r="F4">
        <v>0</v>
      </c>
      <c t="n" s="9" r="G4">
        <v>21.5</v>
      </c>
    </row>
    <row spans="1:7" r="5">
      <c t="s" s="4" r="A5">
        <v>140</v>
      </c>
      <c t="n" s="6" r="D5">
        <v>0</v>
      </c>
      <c t="n" s="9" r="E5">
        <v>25.8</v>
      </c>
      <c t="n" s="6" r="F5">
        <v>0</v>
      </c>
      <c t="n" s="6" r="G5">
        <v>20</v>
      </c>
    </row>
    <row spans="1:7" r="6">
      <c t="s" s="4" r="A6">
        <v>45</v>
      </c>
      <c t="n" s="8" r="D6">
        <v>59.8</v>
      </c>
      <c t="n" s="8" r="E6">
        <v>101.3</v>
      </c>
      <c t="n" s="8" r="F6">
        <v>95.90000000000001</v>
      </c>
      <c t="n" s="8" r="G6">
        <v>139.5</v>
      </c>
    </row>
    <row spans="1:7" r="7">
      <c t="s" s="3" r="A7">
        <v>510</v>
      </c>
    </row>
    <row spans="1:7" r="8">
      <c t="s" s="4" r="A8">
        <v>48</v>
      </c>
      <c t="s" s="4" r="B8">
        <v>25</v>
      </c>
      <c t="n" s="10" r="D8">
        <v>0.25</v>
      </c>
      <c t="n" s="11" r="E8">
        <v>0.5675</v>
      </c>
      <c t="n" s="8" r="F8">
        <v>0.5</v>
      </c>
      <c t="n" s="12" r="G8">
        <v>1.135</v>
      </c>
    </row>
    <row spans="1:7" r="9">
      <c t="s" s="4" r="A9">
        <v>511</v>
      </c>
    </row>
    <row spans="1:7" r="10">
      <c t="s" s="3" r="A10">
        <v>510</v>
      </c>
    </row>
    <row spans="1:7" r="11">
      <c t="s" s="4" r="A11">
        <v>48</v>
      </c>
      <c t="s" s="4" r="B11">
        <v>49</v>
      </c>
      <c t="n" s="10" r="C11">
        <v>0.1</v>
      </c>
    </row>
    <row spans="1:7" r="12">
      <c t="s" s="4" r="A12">
        <v>50</v>
      </c>
    </row>
    <row spans="1:7" r="13">
      <c t="s" s="3" r="A13">
        <v>512</v>
      </c>
    </row>
    <row spans="1:7" r="14">
      <c t="s" s="4" r="A14">
        <v>513</v>
      </c>
      <c t="n" s="6" r="D14">
        <v>75278</v>
      </c>
      <c t="n" s="6" r="E14">
        <v>75278</v>
      </c>
      <c t="n" s="6" r="F14">
        <v>75278</v>
      </c>
      <c t="n" s="6" r="G14">
        <v>75278</v>
      </c>
    </row>
    <row spans="1:7" r="15">
      <c t="s" s="3" r="A15">
        <v>510</v>
      </c>
    </row>
    <row spans="1:7" r="16">
      <c t="s" s="4" r="A16">
        <v>51</v>
      </c>
      <c t="n" s="10" r="D16">
        <v>0.79</v>
      </c>
      <c t="n" s="10" r="E16">
        <v>0.82</v>
      </c>
      <c t="n" s="10" r="F16">
        <v>1.27</v>
      </c>
      <c t="n" s="10" r="G16">
        <v>1.3</v>
      </c>
    </row>
    <row spans="1:7" r="17">
      <c t="s" s="4" r="A17">
        <v>52</v>
      </c>
    </row>
    <row spans="1:7" r="18">
      <c t="s" s="3" r="A18">
        <v>512</v>
      </c>
    </row>
    <row spans="1:7" r="19">
      <c t="s" s="4" r="A19">
        <v>513</v>
      </c>
      <c t="n" s="6" r="D19">
        <v>16543</v>
      </c>
      <c t="n" s="6" r="E19">
        <v>16543</v>
      </c>
      <c t="n" s="6" r="F19">
        <v>16543</v>
      </c>
      <c t="n" s="6" r="G19">
        <v>16543</v>
      </c>
    </row>
    <row spans="1:7" r="20">
      <c t="s" s="3" r="A20">
        <v>510</v>
      </c>
    </row>
    <row spans="1:7" r="21">
      <c t="s" s="4" r="A21">
        <v>51</v>
      </c>
      <c t="n" s="7" r="D21">
        <v>0</v>
      </c>
      <c t="n" s="10" r="E21">
        <v>0.82</v>
      </c>
      <c t="n" s="7" r="F21">
        <v>0</v>
      </c>
      <c t="n" s="10" r="G21">
        <v>1.3</v>
      </c>
    </row>
    <row spans="1:7" r="22">
      <c t="n" r="A22"/>
    </row>
    <row spans="1:7" r="23">
      <c t="s" s="4" r="A23">
        <v>25</v>
      </c>
      <c t="s" s="4" r="B23">
        <v>54</v>
      </c>
    </row>
    <row spans="1:7" r="24">
      <c t="s" s="4" r="A24">
        <v>49</v>
      </c>
      <c t="s" s="4" r="B24">
        <v>54</v>
      </c>
    </row>
  </sheetData>
  <mergeCells count="4">
    <mergeCell ref="A1:B1"/>
    <mergeCell ref="A22:F22"/>
    <mergeCell ref="B23:F23"/>
    <mergeCell ref="B24:F2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514</v>
      </c>
      <c t="s" s="2" r="C1">
        <v>506</v>
      </c>
      <c t="s" s="2" r="D1">
        <v>2</v>
      </c>
      <c t="s" s="2" r="E1">
        <v>20</v>
      </c>
      <c t="s" s="2" r="F1">
        <v>2</v>
      </c>
      <c t="s" s="2" r="G1">
        <v>20</v>
      </c>
    </row>
    <row spans="1:7" r="2">
      <c t="s" s="3" r="A2">
        <v>515</v>
      </c>
    </row>
    <row spans="1:7" r="3">
      <c t="s" s="4" r="A3">
        <v>516</v>
      </c>
      <c t="s" s="4" r="B3">
        <v>25</v>
      </c>
      <c t="n" s="10" r="D3">
        <v>0.25</v>
      </c>
      <c t="n" s="11" r="E3">
        <v>0.5675</v>
      </c>
      <c t="n" s="8" r="F3">
        <v>0.5</v>
      </c>
      <c t="n" s="12" r="G3">
        <v>1.135</v>
      </c>
    </row>
    <row spans="1:7" r="4">
      <c t="s" s="4" r="A4">
        <v>511</v>
      </c>
    </row>
    <row spans="1:7" r="5">
      <c t="s" s="3" r="A5">
        <v>515</v>
      </c>
    </row>
    <row spans="1:7" r="6">
      <c t="s" s="4" r="A6">
        <v>516</v>
      </c>
      <c t="s" s="4" r="B6">
        <v>49</v>
      </c>
      <c t="n" s="10" r="C6">
        <v>0.1</v>
      </c>
    </row>
    <row spans="1:7" r="7">
      <c t="n" r="A7"/>
    </row>
    <row spans="1:7" r="8">
      <c t="s" s="4" r="A8">
        <v>25</v>
      </c>
      <c t="s" s="4" r="B8">
        <v>54</v>
      </c>
    </row>
    <row spans="1:7" r="9">
      <c t="s" s="4" r="A9">
        <v>49</v>
      </c>
      <c t="s" s="4" r="B9">
        <v>54</v>
      </c>
    </row>
  </sheetData>
  <mergeCells count="4">
    <mergeCell ref="A1:B1"/>
    <mergeCell ref="A7:F7"/>
    <mergeCell ref="B8:F8"/>
    <mergeCell ref="B9:F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20</v>
      </c>
    </row>
    <row spans="1:3" r="3">
      <c t="s" s="3" r="A3">
        <v>99</v>
      </c>
    </row>
    <row spans="1:3" r="4">
      <c t="s" s="4" r="A4">
        <v>44</v>
      </c>
      <c t="n" s="8" r="B4">
        <v>185.4</v>
      </c>
      <c t="n" s="8" r="C4">
        <v>263.4</v>
      </c>
    </row>
    <row spans="1:3" r="5">
      <c t="s" s="3" r="A5">
        <v>100</v>
      </c>
    </row>
    <row spans="1:3" r="6">
      <c t="s" s="4" r="A6">
        <v>31</v>
      </c>
      <c t="n" s="9" r="B6">
        <v>132.5</v>
      </c>
      <c t="n" s="9" r="C6">
        <v>115.2</v>
      </c>
    </row>
    <row spans="1:3" r="7">
      <c t="s" s="4" r="A7">
        <v>101</v>
      </c>
      <c t="n" s="9" r="B7">
        <v>5.5</v>
      </c>
      <c t="n" s="9" r="C7">
        <v>14.4</v>
      </c>
    </row>
    <row spans="1:3" r="8">
      <c t="s" s="4" r="A8">
        <v>29</v>
      </c>
      <c t="n" s="9" r="B8">
        <v>35.3</v>
      </c>
      <c t="n" s="9" r="C8">
        <v>24.1</v>
      </c>
    </row>
    <row spans="1:3" r="9">
      <c t="s" s="4" r="A9">
        <v>40</v>
      </c>
      <c t="n" s="6" r="B9">
        <v>0</v>
      </c>
      <c t="n" s="9" r="C9">
        <v>-39.6</v>
      </c>
    </row>
    <row spans="1:3" r="10">
      <c t="s" s="4" r="A10">
        <v>102</v>
      </c>
      <c t="n" s="9" r="B10">
        <v>74.09999999999999</v>
      </c>
      <c t="n" s="6" r="C10">
        <v>8</v>
      </c>
    </row>
    <row spans="1:3" r="11">
      <c t="s" s="4" r="A11">
        <v>103</v>
      </c>
      <c t="n" s="9" r="B11">
        <v>-28.3</v>
      </c>
      <c t="n" s="9" r="C11">
        <v>-19.5</v>
      </c>
    </row>
    <row spans="1:3" r="12">
      <c t="s" s="4" r="A12">
        <v>104</v>
      </c>
      <c t="n" s="9" r="B12">
        <v>20.1</v>
      </c>
      <c t="n" s="9" r="C12">
        <v>-3.5</v>
      </c>
    </row>
    <row spans="1:3" r="13">
      <c t="s" s="4" r="A13">
        <v>105</v>
      </c>
      <c t="n" s="9" r="B13">
        <v>8.800000000000001</v>
      </c>
      <c t="n" s="9" r="C13">
        <v>7.7</v>
      </c>
    </row>
    <row spans="1:3" r="14">
      <c t="s" s="3" r="A14">
        <v>106</v>
      </c>
    </row>
    <row spans="1:3" r="15">
      <c t="s" s="4" r="A15">
        <v>107</v>
      </c>
      <c t="n" s="9" r="B15">
        <v>-68.09999999999999</v>
      </c>
      <c t="n" s="6" r="C15">
        <v>54</v>
      </c>
    </row>
    <row spans="1:3" r="16">
      <c t="s" s="4" r="A16">
        <v>108</v>
      </c>
      <c t="n" s="9" r="B16">
        <v>8.800000000000001</v>
      </c>
      <c t="n" s="9" r="C16">
        <v>0.8</v>
      </c>
    </row>
    <row spans="1:3" r="17">
      <c t="s" s="4" r="A17">
        <v>73</v>
      </c>
      <c t="n" s="9" r="B17">
        <v>11.8</v>
      </c>
      <c t="n" s="9" r="C17">
        <v>4.1</v>
      </c>
    </row>
    <row spans="1:3" r="18">
      <c t="s" s="4" r="A18">
        <v>109</v>
      </c>
      <c t="n" s="9" r="B18">
        <v>-27.8</v>
      </c>
      <c t="n" s="9" r="C18">
        <v>-29.1</v>
      </c>
    </row>
    <row spans="1:3" r="19">
      <c t="s" s="4" r="A19">
        <v>110</v>
      </c>
      <c t="n" s="9" r="B19">
        <v>35.4</v>
      </c>
      <c t="n" s="9" r="C19">
        <v>26.2</v>
      </c>
    </row>
    <row spans="1:3" r="20">
      <c t="s" s="4" r="A20">
        <v>111</v>
      </c>
      <c t="n" s="9" r="B20">
        <v>40.5</v>
      </c>
      <c t="n" s="9" r="C20">
        <v>-39.4</v>
      </c>
    </row>
    <row spans="1:3" r="21">
      <c t="s" s="4" r="A21">
        <v>112</v>
      </c>
      <c t="n" s="6" r="B21">
        <v>-8</v>
      </c>
      <c t="n" s="6" r="C21">
        <v>-2</v>
      </c>
    </row>
    <row spans="1:3" r="22">
      <c t="s" s="4" r="A22">
        <v>113</v>
      </c>
      <c t="n" s="9" r="B22">
        <v>0.7</v>
      </c>
      <c t="n" s="6" r="C22">
        <v>0</v>
      </c>
    </row>
    <row spans="1:3" r="23">
      <c t="s" s="4" r="A23">
        <v>114</v>
      </c>
      <c t="n" s="9" r="B23">
        <v>426.7</v>
      </c>
      <c t="n" s="9" r="C23">
        <v>384.8</v>
      </c>
    </row>
    <row spans="1:3" r="24">
      <c t="s" s="3" r="A24">
        <v>115</v>
      </c>
    </row>
    <row spans="1:3" r="25">
      <c t="s" s="4" r="A25">
        <v>116</v>
      </c>
      <c t="n" s="9" r="B25">
        <v>-1.9</v>
      </c>
      <c t="n" s="9" r="C25">
        <v>-8.5</v>
      </c>
    </row>
    <row spans="1:3" r="26">
      <c t="s" s="4" r="A26">
        <v>117</v>
      </c>
      <c t="n" s="9" r="B26">
        <v>6.4</v>
      </c>
      <c t="n" s="6" r="C26">
        <v>0</v>
      </c>
    </row>
    <row spans="1:3" r="27">
      <c t="s" s="4" r="A27">
        <v>118</v>
      </c>
      <c t="n" s="6" r="B27">
        <v>0</v>
      </c>
      <c t="n" s="6" r="C27">
        <v>-184</v>
      </c>
    </row>
    <row spans="1:3" r="28">
      <c t="s" s="4" r="A28">
        <v>119</v>
      </c>
      <c t="n" s="9" r="B28">
        <v>49.3</v>
      </c>
      <c t="n" s="6" r="C28">
        <v>0</v>
      </c>
    </row>
    <row spans="1:3" r="29">
      <c t="s" s="4" r="A29">
        <v>120</v>
      </c>
      <c t="n" s="9" r="B29">
        <v>53.8</v>
      </c>
      <c t="n" s="9" r="C29">
        <v>-192.5</v>
      </c>
    </row>
    <row spans="1:3" r="30">
      <c t="s" s="3" r="A30">
        <v>121</v>
      </c>
    </row>
    <row spans="1:3" r="31">
      <c t="s" s="4" r="A31">
        <v>122</v>
      </c>
      <c t="n" s="6" r="B31">
        <v>0</v>
      </c>
      <c t="n" s="6" r="C31">
        <v>50</v>
      </c>
    </row>
    <row spans="1:3" r="32">
      <c t="s" s="4" r="A32">
        <v>123</v>
      </c>
      <c t="n" s="9" r="B32">
        <v>-52.5</v>
      </c>
      <c t="n" s="9" r="C32">
        <v>-44.9</v>
      </c>
    </row>
    <row spans="1:3" r="33">
      <c t="s" s="4" r="A33">
        <v>124</v>
      </c>
      <c t="n" s="6" r="B33">
        <v>-177</v>
      </c>
      <c t="n" s="9" r="C33">
        <v>-22.3</v>
      </c>
    </row>
    <row spans="1:3" r="34">
      <c t="s" s="4" r="A34">
        <v>125</v>
      </c>
      <c t="n" s="9" r="B34">
        <v>-0.3</v>
      </c>
      <c t="n" s="9" r="C34">
        <v>-0.3</v>
      </c>
    </row>
    <row spans="1:3" r="35">
      <c t="s" s="4" r="A35">
        <v>126</v>
      </c>
      <c t="n" s="9" r="B35">
        <v>-40.7</v>
      </c>
      <c t="n" s="9" r="C35">
        <v>-3.6</v>
      </c>
    </row>
    <row spans="1:3" r="36">
      <c t="s" s="4" r="A36">
        <v>127</v>
      </c>
      <c t="n" s="9" r="B36">
        <v>-78.40000000000001</v>
      </c>
      <c t="n" s="6" r="C36">
        <v>-217</v>
      </c>
    </row>
    <row spans="1:3" r="37">
      <c t="s" s="4" r="A37">
        <v>128</v>
      </c>
      <c t="n" s="9" r="B37">
        <v>-348.9</v>
      </c>
      <c t="n" s="9" r="C37">
        <v>-238.1</v>
      </c>
    </row>
    <row spans="1:3" r="38">
      <c t="s" s="4" r="A38">
        <v>129</v>
      </c>
      <c t="n" s="9" r="B38">
        <v>-0.5</v>
      </c>
      <c t="n" s="9" r="C38">
        <v>0.8</v>
      </c>
    </row>
    <row spans="1:3" r="39">
      <c t="s" s="4" r="A39">
        <v>130</v>
      </c>
      <c t="n" s="9" r="B39">
        <v>131.1</v>
      </c>
      <c t="n" s="6" r="C39">
        <v>-45</v>
      </c>
    </row>
    <row spans="1:3" r="40">
      <c t="s" s="4" r="A40">
        <v>131</v>
      </c>
      <c t="n" s="6" r="B40">
        <v>319</v>
      </c>
      <c t="n" s="9" r="C40">
        <v>242.7</v>
      </c>
    </row>
    <row spans="1:3" r="41">
      <c t="s" s="4" r="A41">
        <v>132</v>
      </c>
      <c t="n" s="8" r="B41">
        <v>450.1</v>
      </c>
      <c t="n" s="8" r="C41">
        <v>19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3</v>
      </c>
      <c t="s" s="2" r="B1">
        <v>19</v>
      </c>
      <c t="s" s="2" r="D1">
        <v>1</v>
      </c>
    </row>
    <row spans="1:5" r="2">
      <c t="s" s="2" r="B2">
        <v>2</v>
      </c>
      <c t="s" s="2" r="C2">
        <v>20</v>
      </c>
      <c t="s" s="2" r="D2">
        <v>2</v>
      </c>
      <c t="s" s="2" r="E2">
        <v>20</v>
      </c>
    </row>
    <row spans="1:5" r="3">
      <c t="s" s="3" r="A3">
        <v>134</v>
      </c>
    </row>
    <row spans="1:5" r="4">
      <c t="s" s="4" r="A4">
        <v>135</v>
      </c>
      <c t="n" s="8" r="D4">
        <v>2097.4</v>
      </c>
      <c t="n" s="8" r="E4">
        <v>2044.3</v>
      </c>
    </row>
    <row spans="1:5" r="5">
      <c t="s" s="4" r="A5">
        <v>44</v>
      </c>
      <c t="n" s="8" r="B5">
        <v>112.2</v>
      </c>
      <c t="n" s="8" r="C5">
        <v>192.5</v>
      </c>
      <c t="n" s="9" r="D5">
        <v>185.4</v>
      </c>
      <c t="n" s="9" r="E5">
        <v>263.4</v>
      </c>
    </row>
    <row spans="1:5" r="6">
      <c t="s" s="4" r="A6">
        <v>136</v>
      </c>
      <c t="n" s="9" r="D6">
        <v>-78.40000000000001</v>
      </c>
      <c t="n" s="6" r="E6">
        <v>-217</v>
      </c>
    </row>
    <row spans="1:5" r="7">
      <c t="s" s="4" r="A7">
        <v>137</v>
      </c>
      <c t="n" s="9" r="B7">
        <v>2204.4</v>
      </c>
      <c t="n" s="9" r="C7">
        <v>2090.7</v>
      </c>
      <c t="n" s="9" r="D7">
        <v>2204.4</v>
      </c>
      <c t="n" s="9" r="E7">
        <v>2090.7</v>
      </c>
    </row>
    <row spans="1:5" r="8">
      <c t="s" s="4" r="A8">
        <v>138</v>
      </c>
    </row>
    <row spans="1:5" r="9">
      <c t="s" s="3" r="A9">
        <v>134</v>
      </c>
    </row>
    <row spans="1:5" r="10">
      <c t="s" s="4" r="A10">
        <v>135</v>
      </c>
      <c t="n" s="9" r="D10">
        <v>945.5</v>
      </c>
      <c t="n" s="9" r="E10">
        <v>913.3</v>
      </c>
    </row>
    <row spans="1:5" r="11">
      <c t="s" s="4" r="A11">
        <v>44</v>
      </c>
      <c t="n" s="9" r="D11">
        <v>78.59999999999999</v>
      </c>
      <c t="n" s="9" r="E11">
        <v>109.1</v>
      </c>
    </row>
    <row spans="1:5" r="12">
      <c t="s" s="4" r="A12">
        <v>136</v>
      </c>
      <c t="n" s="9" r="D12">
        <v>-37.6</v>
      </c>
      <c t="n" s="9" r="E12">
        <v>-85.40000000000001</v>
      </c>
    </row>
    <row spans="1:5" r="13">
      <c t="s" s="4" r="A13">
        <v>137</v>
      </c>
      <c t="n" s="9" r="B13">
        <v>986.5</v>
      </c>
      <c t="n" s="6" r="C13">
        <v>937</v>
      </c>
      <c t="n" s="9" r="D13">
        <v>986.5</v>
      </c>
      <c t="n" s="6" r="E13">
        <v>937</v>
      </c>
    </row>
    <row spans="1:5" r="14">
      <c t="s" s="4" r="A14">
        <v>139</v>
      </c>
    </row>
    <row spans="1:5" r="15">
      <c t="s" s="3" r="A15">
        <v>134</v>
      </c>
    </row>
    <row spans="1:5" r="16">
      <c t="s" s="4" r="A16">
        <v>135</v>
      </c>
      <c t="n" s="9" r="D16">
        <v>18.8</v>
      </c>
      <c t="n" s="9" r="E16">
        <v>11.7</v>
      </c>
    </row>
    <row spans="1:5" r="17">
      <c t="s" s="4" r="A17">
        <v>44</v>
      </c>
      <c t="n" s="9" r="D17">
        <v>17.3</v>
      </c>
      <c t="n" s="6" r="E17">
        <v>24</v>
      </c>
    </row>
    <row spans="1:5" r="18">
      <c t="s" s="4" r="A18">
        <v>136</v>
      </c>
      <c t="n" s="6" r="D18">
        <v>0</v>
      </c>
      <c t="n" s="9" r="E18">
        <v>-18.8</v>
      </c>
    </row>
    <row spans="1:5" r="19">
      <c t="s" s="4" r="A19">
        <v>137</v>
      </c>
      <c t="n" s="9" r="B19">
        <v>36.1</v>
      </c>
      <c t="n" s="9" r="C19">
        <v>16.9</v>
      </c>
      <c t="n" s="9" r="D19">
        <v>36.1</v>
      </c>
      <c t="n" s="9" r="E19">
        <v>16.9</v>
      </c>
    </row>
    <row spans="1:5" r="20">
      <c t="s" s="4" r="A20">
        <v>140</v>
      </c>
    </row>
    <row spans="1:5" r="21">
      <c t="s" s="3" r="A21">
        <v>134</v>
      </c>
    </row>
    <row spans="1:5" r="22">
      <c t="s" s="4" r="A22">
        <v>135</v>
      </c>
      <c t="n" s="6" r="D22">
        <v>0</v>
      </c>
      <c t="n" s="9" r="E22">
        <v>3.2</v>
      </c>
    </row>
    <row spans="1:5" r="23">
      <c t="s" s="4" r="A23">
        <v>44</v>
      </c>
      <c t="n" s="6" r="D23">
        <v>0</v>
      </c>
      <c t="n" s="9" r="E23">
        <v>6.4</v>
      </c>
    </row>
    <row spans="1:5" r="24">
      <c t="s" s="4" r="A24">
        <v>136</v>
      </c>
      <c t="n" s="6" r="D24">
        <v>0</v>
      </c>
      <c t="n" s="9" r="E24">
        <v>-6.4</v>
      </c>
    </row>
    <row spans="1:5" r="25">
      <c t="s" s="4" r="A25">
        <v>137</v>
      </c>
      <c t="n" s="6" r="B25">
        <v>0</v>
      </c>
      <c t="n" s="9" r="C25">
        <v>3.2</v>
      </c>
      <c t="n" s="6" r="D25">
        <v>0</v>
      </c>
      <c t="n" s="9" r="E25">
        <v>3.2</v>
      </c>
    </row>
    <row spans="1:5" r="26">
      <c t="s" s="4" r="A26">
        <v>141</v>
      </c>
    </row>
    <row spans="1:5" r="27">
      <c t="s" s="3" r="A27">
        <v>134</v>
      </c>
    </row>
    <row spans="1:5" r="28">
      <c t="s" s="4" r="A28">
        <v>135</v>
      </c>
      <c t="n" s="9" r="D28">
        <v>964.3</v>
      </c>
      <c t="n" s="9" r="E28">
        <v>928.2</v>
      </c>
    </row>
    <row spans="1:5" r="29">
      <c t="s" s="4" r="A29">
        <v>44</v>
      </c>
      <c t="n" s="9" r="D29">
        <v>95.90000000000001</v>
      </c>
      <c t="n" s="9" r="E29">
        <v>139.5</v>
      </c>
    </row>
    <row spans="1:5" r="30">
      <c t="s" s="4" r="A30">
        <v>136</v>
      </c>
      <c t="n" s="9" r="D30">
        <v>-37.6</v>
      </c>
      <c t="n" s="9" r="E30">
        <v>-110.6</v>
      </c>
    </row>
    <row spans="1:5" r="31">
      <c t="s" s="4" r="A31">
        <v>137</v>
      </c>
      <c t="n" s="9" r="B31">
        <v>1022.6</v>
      </c>
      <c t="n" s="9" r="C31">
        <v>957.1</v>
      </c>
      <c t="n" s="9" r="D31">
        <v>1022.6</v>
      </c>
      <c t="n" s="9" r="E31">
        <v>957.1</v>
      </c>
    </row>
    <row spans="1:5" r="32">
      <c t="s" s="4" r="A32">
        <v>142</v>
      </c>
    </row>
    <row spans="1:5" r="33">
      <c t="s" s="3" r="A33">
        <v>134</v>
      </c>
    </row>
    <row spans="1:5" r="34">
      <c t="s" s="4" r="A34">
        <v>135</v>
      </c>
      <c t="n" s="9" r="D34">
        <v>1133.1</v>
      </c>
      <c t="n" s="9" r="E34">
        <v>1116.1</v>
      </c>
    </row>
    <row spans="1:5" r="35">
      <c t="s" s="4" r="A35">
        <v>44</v>
      </c>
      <c t="n" s="9" r="D35">
        <v>89.5</v>
      </c>
      <c t="n" s="9" r="E35">
        <v>123.9</v>
      </c>
    </row>
    <row spans="1:5" r="36">
      <c t="s" s="4" r="A36">
        <v>136</v>
      </c>
      <c t="n" s="9" r="D36">
        <v>-40.8</v>
      </c>
      <c t="n" s="9" r="E36">
        <v>-106.4</v>
      </c>
    </row>
    <row spans="1:5" r="37">
      <c t="s" s="4" r="A37">
        <v>137</v>
      </c>
      <c t="n" s="8" r="B37">
        <v>1181.8</v>
      </c>
      <c t="n" s="8" r="C37">
        <v>1133.6</v>
      </c>
      <c t="n" s="8" r="D37">
        <v>1181.8</v>
      </c>
      <c t="n" s="8" r="E37">
        <v>113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UNAUDITED CONSOLIDATED STATEMEN</vt:lpstr>
      <vt:lpstr>UNAUDITED CONSOLIDATED BALANCE </vt:lpstr>
      <vt:lpstr>UNAUDITED CONSOLIDATED BALANCE4</vt:lpstr>
      <vt:lpstr>UNAUDITED CONSOLIDATED STATEME5</vt:lpstr>
      <vt:lpstr>UNAUDITED CONSOLIDATED STATEME6</vt:lpstr>
      <vt:lpstr>General information</vt:lpstr>
      <vt:lpstr>Recent Accounting Pronouncement</vt:lpstr>
      <vt:lpstr>Segment information</vt:lpstr>
      <vt:lpstr>Taxation</vt:lpstr>
      <vt:lpstr>Drilling units</vt:lpstr>
      <vt:lpstr>Debt</vt:lpstr>
      <vt:lpstr>Risk management and financial i</vt:lpstr>
      <vt:lpstr>Related party transactions</vt:lpstr>
      <vt:lpstr>Commitments and contingencies</vt:lpstr>
      <vt:lpstr>Earnings per unit and cash dist</vt:lpstr>
      <vt:lpstr>Subsequent Events</vt:lpstr>
      <vt:lpstr>General information (Policies)</vt:lpstr>
      <vt:lpstr>Segment information (Tables)</vt:lpstr>
      <vt:lpstr>Taxation (Tables)</vt:lpstr>
      <vt:lpstr>Drilling units (Tables)</vt:lpstr>
      <vt:lpstr>Debt (Tables)</vt:lpstr>
      <vt:lpstr>Risk management and financial23</vt:lpstr>
      <vt:lpstr>Related party transactions (Tab</vt:lpstr>
      <vt:lpstr>Commitments and Contingencies (</vt:lpstr>
      <vt:lpstr>Earnings per unit and cash di26</vt:lpstr>
      <vt:lpstr>Segment information (Details)</vt:lpstr>
      <vt:lpstr>Taxation - Corporation Tax and </vt:lpstr>
      <vt:lpstr>Taxation - Income Tax Expense (</vt:lpstr>
      <vt:lpstr>Taxation - Narrative (Details)</vt:lpstr>
      <vt:lpstr>Drilling units (Details)</vt:lpstr>
      <vt:lpstr>Debt - Amounts of Debt Outstand</vt:lpstr>
      <vt:lpstr>Debt - Long-term Debt (Details)</vt:lpstr>
      <vt:lpstr>Debt - Maturities of Outstandin</vt:lpstr>
      <vt:lpstr>Debt - Narrative (Details)</vt:lpstr>
      <vt:lpstr>Risk management and financial36</vt:lpstr>
      <vt:lpstr>Risk management and financial37</vt:lpstr>
      <vt:lpstr>Risk management and financial38</vt:lpstr>
      <vt:lpstr>Risk management and financial39</vt:lpstr>
      <vt:lpstr>Risk management and financial40</vt:lpstr>
      <vt:lpstr>Risk management and financial41</vt:lpstr>
      <vt:lpstr>Related party transactions - Ne</vt:lpstr>
      <vt:lpstr>Related party transactions - Re</vt:lpstr>
      <vt:lpstr>Related party transactions - Na</vt:lpstr>
      <vt:lpstr>Commitments and contingencies45</vt:lpstr>
      <vt:lpstr>Earnings per unit and cash di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06:05:35Z</dcterms:created>
  <dcterms:modified xmlns:dcterms="http://purl.org/dc/terms/" xmlns:xsi="http://www.w3.org/2001/XMLSchema-instance" xsi:type="dcterms:W3CDTF">2016-09-30T06:05:35Z</dcterms:modified>
  <dc:title xmlns:dc="http://purl.org/dc/elements/1.1/">Untitled</dc:title>
  <dc:description xmlns:dc="http://purl.org/dc/elements/1.1/"/>
  <dc:subject xmlns:dc="http://purl.org/dc/elements/1.1/"/>
  <cp:keywords/>
  <cp:category/>
</cp:coreProperties>
</file>